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hare-Based Compensation" sheetId="14" state="visible" r:id="rId14"/>
    <sheet xmlns:r="http://schemas.openxmlformats.org/officeDocument/2006/relationships" name="Dividend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nvertible Redeemable Prefer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Mainland China Contribution Pla" sheetId="22" state="visible" r:id="rId22"/>
    <sheet xmlns:r="http://schemas.openxmlformats.org/officeDocument/2006/relationships" name="Restricted Net Asse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Organization and Principal Ac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Accrued Expenses and Other Cu29"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Convertible Redeemable Prefer33"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Organization and Principal Ac37" sheetId="37" state="visible" r:id="rId37"/>
    <sheet xmlns:r="http://schemas.openxmlformats.org/officeDocument/2006/relationships" name="Organization and Principal Ac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 - Addition"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45" sheetId="45" state="visible" r:id="rId45"/>
    <sheet xmlns:r="http://schemas.openxmlformats.org/officeDocument/2006/relationships" name="Accrued Expenses and Other Cu46"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hare-Based Compensation - Su50" sheetId="50" state="visible" r:id="rId50"/>
    <sheet xmlns:r="http://schemas.openxmlformats.org/officeDocument/2006/relationships" name="Dividends - Additional Informat" sheetId="51" state="visible" r:id="rId51"/>
    <sheet xmlns:r="http://schemas.openxmlformats.org/officeDocument/2006/relationships" name="Income Taxes - Schedule of Inco" sheetId="52" state="visible" r:id="rId52"/>
    <sheet xmlns:r="http://schemas.openxmlformats.org/officeDocument/2006/relationships" name="Income Taxes - Additional Infor" sheetId="53" state="visible" r:id="rId53"/>
    <sheet xmlns:r="http://schemas.openxmlformats.org/officeDocument/2006/relationships" name="Income Taxes - Summary of Defer" sheetId="54" state="visible" r:id="rId54"/>
    <sheet xmlns:r="http://schemas.openxmlformats.org/officeDocument/2006/relationships" name="Income Taxes - Summary of Recon" sheetId="55" state="visible" r:id="rId55"/>
    <sheet xmlns:r="http://schemas.openxmlformats.org/officeDocument/2006/relationships" name="Earnings (Loss) Per Share - Com" sheetId="56" state="visible" r:id="rId56"/>
    <sheet xmlns:r="http://schemas.openxmlformats.org/officeDocument/2006/relationships" name="Earnings (Loss) Per Share - Sum" sheetId="57" state="visible" r:id="rId57"/>
    <sheet xmlns:r="http://schemas.openxmlformats.org/officeDocument/2006/relationships" name="Convertible Redeemable Prefer58" sheetId="58" state="visible" r:id="rId58"/>
    <sheet xmlns:r="http://schemas.openxmlformats.org/officeDocument/2006/relationships" name="Convertible Redeemable Prefer59" sheetId="59" state="visible" r:id="rId59"/>
    <sheet xmlns:r="http://schemas.openxmlformats.org/officeDocument/2006/relationships" name="Convertible Redeemable Prefer60" sheetId="60" state="visible" r:id="rId60"/>
    <sheet xmlns:r="http://schemas.openxmlformats.org/officeDocument/2006/relationships" name="Convertible Redeemable Prefer61" sheetId="61" state="visible" r:id="rId61"/>
    <sheet xmlns:r="http://schemas.openxmlformats.org/officeDocument/2006/relationships" name="Related Party Transactions - Sc" sheetId="62" state="visible" r:id="rId62"/>
    <sheet xmlns:r="http://schemas.openxmlformats.org/officeDocument/2006/relationships" name="Related Party Transactions - 63" sheetId="63" state="visible" r:id="rId63"/>
    <sheet xmlns:r="http://schemas.openxmlformats.org/officeDocument/2006/relationships" name="Related Party Transactions - 64" sheetId="64" state="visible" r:id="rId64"/>
    <sheet xmlns:r="http://schemas.openxmlformats.org/officeDocument/2006/relationships" name="Related Party Transactions - 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egment Information - Summary o" sheetId="69" state="visible" r:id="rId69"/>
    <sheet xmlns:r="http://schemas.openxmlformats.org/officeDocument/2006/relationships" name="Mainland China Contribution P70" sheetId="70" state="visible" r:id="rId70"/>
    <sheet xmlns:r="http://schemas.openxmlformats.org/officeDocument/2006/relationships" name="Restricted Net Assets - Additio"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47">
  <si>
    <t>Document and Entity Information</t>
  </si>
  <si>
    <t>12 Months Ended</t>
  </si>
  <si>
    <t>Feb. 28, 2018shares</t>
  </si>
  <si>
    <t>Document And Entity Information [Abstract]</t>
  </si>
  <si>
    <t>Document Type</t>
  </si>
  <si>
    <t>20-F</t>
  </si>
  <si>
    <t>Amendment Flag</t>
  </si>
  <si>
    <t>false</t>
  </si>
  <si>
    <t>Document Period End Date</t>
  </si>
  <si>
    <t>Feb. 28,
		2018</t>
  </si>
  <si>
    <t>Document Fiscal Year Focus</t>
  </si>
  <si>
    <t>Document Fiscal Period Focus</t>
  </si>
  <si>
    <t>FY</t>
  </si>
  <si>
    <t>Trading Symbol</t>
  </si>
  <si>
    <t>FEDU</t>
  </si>
  <si>
    <t>Entity Registrant Name</t>
  </si>
  <si>
    <t>Four Seasons Education (Cayman) Inc.</t>
  </si>
  <si>
    <t>Entity Central Index Key</t>
  </si>
  <si>
    <t>Current Fiscal Year End Date</t>
  </si>
  <si>
    <t>--02-28</t>
  </si>
  <si>
    <t>Entity Well-known Seasoned Issuer</t>
  </si>
  <si>
    <t>No</t>
  </si>
  <si>
    <t>Entity Current Reporting Status</t>
  </si>
  <si>
    <t>Yes</t>
  </si>
  <si>
    <t>Entity Filer Category</t>
  </si>
  <si>
    <t>Non-accelerated Filer</t>
  </si>
  <si>
    <t>Entity Common Stock, Shares Outstanding</t>
  </si>
  <si>
    <t>CONSOLIDATED BALANCE SHEETS ¥ in Thousands, $ in Thousands</t>
  </si>
  <si>
    <t>Feb. 28, 2018CNY (¥)</t>
  </si>
  <si>
    <t>Feb. 28, 2018USD ($)</t>
  </si>
  <si>
    <t>Feb. 28, 2017CNY (¥)</t>
  </si>
  <si>
    <t>Current assets</t>
  </si>
  <si>
    <t>Cash and cash equivalents</t>
  </si>
  <si>
    <t>Accounts receivable</t>
  </si>
  <si>
    <t>Amounts due from related parties</t>
  </si>
  <si>
    <t>Other receivables, deposits and other assets</t>
  </si>
  <si>
    <t>Total current assets</t>
  </si>
  <si>
    <t>Property and equipment, net</t>
  </si>
  <si>
    <t>Goodwill</t>
  </si>
  <si>
    <t>Deferred tax assets</t>
  </si>
  <si>
    <t>Rental deposits - non-current</t>
  </si>
  <si>
    <t>Long-term investment under fair value</t>
  </si>
  <si>
    <t>Total non-current assets</t>
  </si>
  <si>
    <t>TOTAL ASSETS</t>
  </si>
  <si>
    <t>Current liabilities</t>
  </si>
  <si>
    <t>Amounts due to related parties (including amounts due to related parties of the consolidated VIEs and VIEs' subsidiaries without recourse to Four Seasons Education (Cayman) Inc. of RMB420 and RMB390 as of February 28, 2017 and 2018, respectively)</t>
  </si>
  <si>
    <t>Accrued expenses and other current liabilities (including accrued expenses and other current liabilities of the consolidated VIEs and VIEs' subsidiaries without recourse to Four Seasons Education (Cayman) Inc. of RMB32,250 and RMB23,033 as of February 28, 2017 and 2018, respectively)</t>
  </si>
  <si>
    <t>Income tax payable (including income tax payable of the consolidated VIEs and VIEs' subsidiaries without recourse to Four Seasons Education (Cayman) Inc. of RMB7,170 and RMB10,603 as of February 28, 2017 and 2018, respectively)</t>
  </si>
  <si>
    <t>Deferred revenue (including deferred revenue of the consolidated VIEs and VIEs' subsidiaries without recourse to Four Seasons Education (Cayman) Inc. of RMB84,843 and RMB90,101 as of February 28, 2017 and 2018, respectively)</t>
  </si>
  <si>
    <t>Total current liabilities</t>
  </si>
  <si>
    <t>TOTAL LIABILITIES</t>
  </si>
  <si>
    <t>Mezzanine equity</t>
  </si>
  <si>
    <t>Total mezzanine equity</t>
  </si>
  <si>
    <t>EQUITY</t>
  </si>
  <si>
    <t>Ordinary shares (US$0.0001 par value; 500,000,000 shares authorized, 14,000,000 and 24,062,591 shares issued and outstanding as of February 28, 2017 and 2018)</t>
  </si>
  <si>
    <t>Additional paid-in capital</t>
  </si>
  <si>
    <t>Accumulated deficit</t>
  </si>
  <si>
    <t>Accumulated other comprehensive income(loss)</t>
  </si>
  <si>
    <t>Shareholders’ equity</t>
  </si>
  <si>
    <t>Non-controlling interests</t>
  </si>
  <si>
    <t>Total equity</t>
  </si>
  <si>
    <t>TOTAL LIABILITIES, MEZZANINE EQUITY AND EQUITY</t>
  </si>
  <si>
    <t>Series A Convertible Redeemable Preferred Shares</t>
  </si>
  <si>
    <t>Convertible redeemable preferred shares</t>
  </si>
  <si>
    <t>Series A-1 Convertible Redeemable Preferred Shares</t>
  </si>
  <si>
    <t>CONSOLIDATED BALANCE SHEETS (Parenthetical) ¥ in Thousands, $ in Thousands</t>
  </si>
  <si>
    <t>Feb. 28, 2018CNY (¥)shares</t>
  </si>
  <si>
    <t>Feb. 28, 2018USD ($)$ / sharesshares</t>
  </si>
  <si>
    <t>Feb. 28, 2017CNY (¥)shares</t>
  </si>
  <si>
    <t>Feb. 28, 2017$ / shares</t>
  </si>
  <si>
    <t>Amounts due to related parties</t>
  </si>
  <si>
    <t>Accrued expenses and other current liabilities</t>
  </si>
  <si>
    <t>Income tax payable</t>
  </si>
  <si>
    <t>Deferred revenue</t>
  </si>
  <si>
    <t>Ordinary shares, par value | $ / shares</t>
  </si>
  <si>
    <t>Ordinary shares, authorized</t>
  </si>
  <si>
    <t>Ordinary shares, issued</t>
  </si>
  <si>
    <t>Ordinary shares, outstanding</t>
  </si>
  <si>
    <t>Mezzanine equity, par value | (per share)</t>
  </si>
  <si>
    <t>Mezzanine equity, shares authorized</t>
  </si>
  <si>
    <t>Mezzanine equity, shares issued</t>
  </si>
  <si>
    <t>Mezzanine equity, shares outstanding</t>
  </si>
  <si>
    <t>Mezzanine equity, par value | $ / shares</t>
  </si>
  <si>
    <t>VIE</t>
  </si>
  <si>
    <t>Amounts due to related parties | ¥</t>
  </si>
  <si>
    <t>Accrued expenses and other current liabilities | ¥</t>
  </si>
  <si>
    <t>Income tax payable | ¥</t>
  </si>
  <si>
    <t>Deferred revenue | ¥</t>
  </si>
  <si>
    <t>CONSOLIDATED STATEMENTS OF OPERATIONS ¥ in Thousands, $ in Thousands</t>
  </si>
  <si>
    <t>Feb. 28, 2018CNY (¥)¥ / sharesshares</t>
  </si>
  <si>
    <t>Feb. 28, 2017CNY (¥)¥ / sharesshares</t>
  </si>
  <si>
    <t>Feb. 29, 2016CNY (¥)¥ / sharesshares</t>
  </si>
  <si>
    <t>Income Statement [Abstract]</t>
  </si>
  <si>
    <t>Revenue</t>
  </si>
  <si>
    <t>Cost of revenue</t>
  </si>
  <si>
    <t>Gross profit</t>
  </si>
  <si>
    <t>General and administrative expenses</t>
  </si>
  <si>
    <t>Sales and marketing expenses</t>
  </si>
  <si>
    <t>Operating income</t>
  </si>
  <si>
    <t>Subsidy income</t>
  </si>
  <si>
    <t>Interest income, net</t>
  </si>
  <si>
    <t>Other expenses, net</t>
  </si>
  <si>
    <t>Fair value change of warrants | ¥</t>
  </si>
  <si>
    <t>Income (loss) before income taxes and income (loss) from equity in affiliates</t>
  </si>
  <si>
    <t>Income tax expense</t>
  </si>
  <si>
    <t>Loss from equity in affiliates, net of taxes | ¥</t>
  </si>
  <si>
    <t>Net income (loss)</t>
  </si>
  <si>
    <t>Net loss attributable to non-controlling interest</t>
  </si>
  <si>
    <t>Net income (loss) attributable to Four Seasons Education (Cayman) Inc.</t>
  </si>
  <si>
    <t>Net income (loss) per ordinary share:</t>
  </si>
  <si>
    <t>- Basic | (per share)</t>
  </si>
  <si>
    <t>- Diluted | (per share)</t>
  </si>
  <si>
    <t>Weighted average shares used in calculating net income (loss) per ordinary share:</t>
  </si>
  <si>
    <t>- Basic | shares</t>
  </si>
  <si>
    <t>- Diluted | shares</t>
  </si>
  <si>
    <t>CONSOLIDATED STATEMENTS OF COMPREHENSIVE INCOME (LOSS) ¥ in Thousands, $ in Thousands</t>
  </si>
  <si>
    <t>Feb. 29, 2016CNY (¥)</t>
  </si>
  <si>
    <t>Statement Of Income And Comprehensive Income [Abstract]</t>
  </si>
  <si>
    <t>Other comprehensive income (loss), net of tax of nil</t>
  </si>
  <si>
    <t>Foreign currency translation adjustments</t>
  </si>
  <si>
    <t>Comprehensive income (loss)</t>
  </si>
  <si>
    <t>Less: Comprehensive loss attributable to non-controlling interest</t>
  </si>
  <si>
    <t>Comprehensive income (loss) attributable to Four Seasons Education (Cayman) Inc.</t>
  </si>
  <si>
    <t>CONSOLIDATED STATEMENTS OF CHANGES IN SHAREHOLDERS' EQUITY ¥ in Thousands, $ in Thousands</t>
  </si>
  <si>
    <t>CNY (¥)shares</t>
  </si>
  <si>
    <t>USD ($)shares</t>
  </si>
  <si>
    <t>Ordinary SharesCNY (¥)shares</t>
  </si>
  <si>
    <t>Ordinary SharesUSD ($)shares</t>
  </si>
  <si>
    <t>Additional Paid-in CapitalCNY (¥)</t>
  </si>
  <si>
    <t>Additional Paid-in CapitalUSD ($)</t>
  </si>
  <si>
    <t>Accumulated DeficitCNY (¥)</t>
  </si>
  <si>
    <t>Accumulated Other Comprehensive Income (Loss)CNY (¥)</t>
  </si>
  <si>
    <t>Accumulated Other Comprehensive Income (Loss)USD ($)</t>
  </si>
  <si>
    <t>Total Four Seasons Education (Cayman) Inc. Shareholders' EquityCNY (¥)</t>
  </si>
  <si>
    <t>Total Four Seasons Education (Cayman) Inc. Shareholders' EquityUSD ($)</t>
  </si>
  <si>
    <t>Non-controlling InterestsCNY (¥)</t>
  </si>
  <si>
    <t>Non-controlling InterestsUSD ($)</t>
  </si>
  <si>
    <t>Beginning Balance at Feb. 28, 2015</t>
  </si>
  <si>
    <t>Beginning Balance, Shares at Feb. 28, 2015 | shares</t>
  </si>
  <si>
    <t>Net income (loss) for the year</t>
  </si>
  <si>
    <t>Share-based compensation</t>
  </si>
  <si>
    <t>Non-controlling interests capital injection</t>
  </si>
  <si>
    <t>Ending Balance at Feb. 29, 2016</t>
  </si>
  <si>
    <t>Ending Balance, Shares at Feb. 29, 2016 | shares</t>
  </si>
  <si>
    <t>Acquisition of subsidiary</t>
  </si>
  <si>
    <t>Ending Balance at Feb. 28, 2017</t>
  </si>
  <si>
    <t>Ending Balance, Shares at Feb. 28, 2017 | shares</t>
  </si>
  <si>
    <t>Conversion of perferred shares into ordinary shares</t>
  </si>
  <si>
    <t>Conversion of preferred shares into ordinary shares, Shares | shares</t>
  </si>
  <si>
    <t>Issuance of ordinary shares upon initial public offering ("IPO"), net ofoffering cost</t>
  </si>
  <si>
    <t>Issuance of ordinary shares upon initial public offering ("IPO"), net of offering cost, Shares | shares</t>
  </si>
  <si>
    <t>Dividends declared</t>
  </si>
  <si>
    <t>Ending Balance at Feb. 28, 2018</t>
  </si>
  <si>
    <t>Ending Balance, Shares at Feb. 28, 2018 | shares</t>
  </si>
  <si>
    <t>CONSOLIDATED STATEMENTS OF CASH FLOWS ¥ in Thousands, $ in Thousands</t>
  </si>
  <si>
    <t>Cash flows from operating activities</t>
  </si>
  <si>
    <t>Adjustments to reconcile net cash flows from operating activities:</t>
  </si>
  <si>
    <t>Depreciation</t>
  </si>
  <si>
    <t>Loss of disposal of property and equipment</t>
  </si>
  <si>
    <t>Loss from equity in affiliates, net of taxes</t>
  </si>
  <si>
    <t>Gain on disposal of equity in affiliates</t>
  </si>
  <si>
    <t>Fair value change of warrants</t>
  </si>
  <si>
    <t>Changes in operating assets and liabilities and other, net:</t>
  </si>
  <si>
    <t>Amount due from related parties</t>
  </si>
  <si>
    <t>Net cash provided by operating activities</t>
  </si>
  <si>
    <t>Cash flows from investing activities</t>
  </si>
  <si>
    <t>Purchases of property and equipment</t>
  </si>
  <si>
    <t>Cash acquired from business combination, net</t>
  </si>
  <si>
    <t>Prepayments to acquire subsidiaries</t>
  </si>
  <si>
    <t>Purchase of long-term investment under fair value</t>
  </si>
  <si>
    <t>Payment for investment in equity investee</t>
  </si>
  <si>
    <t>Proceeds from sale of investment in equity investee</t>
  </si>
  <si>
    <t>Loans to related parties</t>
  </si>
  <si>
    <t>Collection of loans to related parties</t>
  </si>
  <si>
    <t>Net cash used in investing activities</t>
  </si>
  <si>
    <t>Cash flows from financing activities</t>
  </si>
  <si>
    <t>Contribution from non-controlling shareholders of subsidiaries</t>
  </si>
  <si>
    <t>Proceeds from issuance of Series A-1 convertible redeemable preferred shares</t>
  </si>
  <si>
    <t>Proceeds from initial public offering, net of offering cost paid of RMB14,445</t>
  </si>
  <si>
    <t>Dividends paid</t>
  </si>
  <si>
    <t>Proceeds from related parties loans</t>
  </si>
  <si>
    <t>Net cash provided by financing activities</t>
  </si>
  <si>
    <t>Effect of foreign exchange rate changes on cash and cash equivalents</t>
  </si>
  <si>
    <t>Net change in cash and cash equivalents</t>
  </si>
  <si>
    <t>Cash and cash equivalents at beginning of the year</t>
  </si>
  <si>
    <t>Cash and cash equivalents at end of the year</t>
  </si>
  <si>
    <t>Supplemental disclosure of cash flow information:</t>
  </si>
  <si>
    <t>Income taxes paid</t>
  </si>
  <si>
    <t>Supplemental schedule of non-cash investing and financing activities:</t>
  </si>
  <si>
    <t>Purchases of property and equipment included in payable</t>
  </si>
  <si>
    <t>Payables for business acquisition</t>
  </si>
  <si>
    <t>Dividends payable</t>
  </si>
  <si>
    <t>Other payable related to cost of initial public offering</t>
  </si>
  <si>
    <t>CONSOLIDATED STATEMENTS OF CASH FLOWS (Parenthetical) ¥ in Thousands</t>
  </si>
  <si>
    <t>Statement Of Cash Flows [Abstract]</t>
  </si>
  <si>
    <t>Net of offering cost paid</t>
  </si>
  <si>
    <t>Organization and Principal Activities</t>
  </si>
  <si>
    <t>Feb. 28, 2018</t>
  </si>
  <si>
    <t>Organization Consolidation And Presentation Of Financial Statements [Abstract]</t>
  </si>
  <si>
    <t xml:space="preserve">1.
ORGANIZATION AND PRINCIPAL ACTIVITIES Four Seasons Education (Cayman) Inc. (the "Company") was incorporated in the Cayman Islands on June 9, 2014. The Company, its subsidiaries, its consolidated Variable Interest Entities ("VIEs") and VIEs’ subsidiaries (collectively referred to as the "Group") are principally engaged in provision of after-school education services for kindergarten, elementary and middle school students in the People’s Republic of China (the "PRC"). The Group began the operations through Shanghai Four Seasons Education Investment Management Co., Ltd (“Four Seasons Investment”), which was founded in 2007 in the PRC by Mr. Tian, who has held more than 50% controlling interests since then. The Company was incorporated by the same shareholders of Four Seasons Investment with identical shareholdings. On December 29, 2014, the Company established a wholly-owned foreign invested subsidiary, Shanghai Fuxi Enterprise Management Consulting Co., Ltd. ("Shanghai Fuxi", or “WFOE”) in the PRC. PRC laws and regulations currently require any foreign entity that invests in the education business in China to be an educational institution with relevant experience in providing educational services outside China. As a Cayman Islands company, the Company is deemed a foreign legal person under the PRC laws but not an educational institution and does not provide education services. To comply with the PRC laws and regulations, the Group provides substantially all of its education business in the PRC through Shanghai Four Seasons Education Investment Management Co., Ltd., Shanghai Four Seasons Education and Training Co., Ltd. (the VIEs) and their subsidiaries. Our education services are delivered through learning centers, which are physical establishments of education facilities at a specific geographic location, and are directly held and operated by VIEs and VIE’s subsidiaries. Shanghai Fuxi entered into a series of contractual arrangements (see Note 2(b)) with its VIEs and their respective shareholders through which the Company became the primary beneficiary of VIEs. The Company has accounted for these transactions as a reorganization of entities under common control. In conjunction with the reorganization, the Company issued Series A convertible redeemable preferred shares to unrelated third party investors. Accordingly, the accompanying consolidated financial statements have been prepared by using historical cost basis and include the assets, liabilities, revenue, expenses and cash flows that were directly attributable to the VIEs and their subsidiaries for all periods presented. The share and per share data relating to the ordinary shares issued by the Company during the reorganization are presented as if the reorganization transactions occurred at the beginning of the first period presented. In November 2017, the Group completed its initial public offering ("IPO") and issued 10,100,000 American depositary shares representing 5,050,000 of the Company's ordinary shares. Net proceeds from the IPO after deducting underwriting discount and offering costs were RMB 572,603 (US$90,487). As of February 28, 2018, details of the Company’s subsidiaries, its VIEs and VIEs’ subsidiaries are as follows:
Name
Later of date of incorporation or acquisition
Place of incorporation (or establishment)
Equity interest attributed to the Group as at February 28, 2018
Principal activities
Subsidiaries:
Four Seasons Education (Hong Kong) Limited ("Four Seasons Hong Kong")
June 24, 2014
Hong Kong
100%
Investment holding
Shanghai Fuxi Enterprise Management Consulting Co., Ltd. ("Shanghai Fuxi")
December 29, 2014
Shanghai
100%
Education and management consulting service
VIEs:
Shanghai Four Seasons Education Investment Management Co., Ltd. ("Four Seasons Investment")
March 13, 2007
Shanghai
100%
After-school tutoring
Shanghai Four Seasons Education and Training Co., Ltd. ("Shanghai Four Seasons")
March 12, 2014
Shanghai
100%
After-school tutoring
VIEs' subsidiaries:
Shanghai Tongfang Technology Further Education School ("Tongfang School")
May 16, 2013
Shanghai
100%
After-school tutoring
Taicang Yinglian Yunlin Foreign Language Training Center ("Taicang Yinglian")
August 1, 2015
Jiangsu
100%
Language education
Jiangxi Four Seasons Investment Management Co., Ltd. ("Jiangxi Investment")
September 16, 2015
Jiangxi
70%
After-school tutoring
Anhui Four Seasons Education Consulting Co., Ltd. ("Anhui Consulting")
August 1, 2016
Anhui
51%
After-school tutoring
Four Seasons Class Training Co., Ltd. ("Four Seasons Class")
September 1, 2016
Shanghai
100%
After-school tutoring
Taicang Four Seasons Eduction Technology Co., Ltd. ("Taicang Four Seasons")
November 4, 2016
Jiangsu
100%
After-school tutoring
Shanghai Shane Education Consulting Co., Ltd. ("Shane Education")
January 1, 2017
Shanghai
70%
Language education
Suzhou Four Seasons Education Technology Co., Ltd. ("Suzhou Four Seasons")
January 20, 2017
Jiangsu
70%
After-school tutoring
Shanghai Four Seasons Only Education Technology Co., Ltd. ("Four Seasons Only")
January 20, 2017
Shanghai
55%
Language education
Shanghai Jin'an Modern Art Culture Education School ("Modern Art School")
January 25, 2017
Shanghai
100%
After-school tutoring
Nanchang Honggutan New Area Four Seasons Training School (“Honggutan Four Seasons”)
March 15, 2017
Jiangxi
51%
After-school tutoring
Changzhou Fuxi Educations Technology Co., Ltd. ("Changzhou Fuxi")
April 14, 2017
Jiangsu
70%
After-school tutoring
Wuxi Fuxi Education Consulting Co., Ltd (“Wuxi Fuxi”)
June 21, 2017
Jiangsu
67%
After-school tutoring
Fujian Four Seasons Education Consulting Co., Ltd. ("Fujian Four Seasons")
December 3, 2017
Fujian
51%
After-school tutoring </t>
  </si>
  <si>
    <t>Summary of Significant Accounting Policies</t>
  </si>
  <si>
    <t>Accounting Policies [Abstract]</t>
  </si>
  <si>
    <t>2.
SUMMARY OF SIGNIFICANT ACCOUNTING POLICIES (a) Basis of presentation and consolidation The consolidated financial statements of the Company have been prepared in accordance with accounting principles generally accepted in the United States of America (“US GAAP”). (b) Principles of consolidation The Company evaluates the need to consolidate certain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 between the WOFE and the VIE entit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and executive office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s Arrangement The Company consolidates Four Seasons Investment, Shanghai Four Seasons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s. The Company, through its wholly owned subsidiary in China, Shanghai Fuxi Enterprise Management Consulting Co., Ltd. (the “WFOE”) has entered into the following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the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s’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s’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s'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s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8,
2017
2018
RMB
RMB
USD
ASSETS
Total current assets
172,606
212,468
33,576
Total non-current assets
13,508
38,697
6,115
TOTAL ASSETS
186,114
251,165
39,691
LIABILITIES
Total current liabilities
124,683
124,127
19,616
TOTAL LIABILITIES
124,683
124,127
19,616
Year Ended
February29,
February28,
February28,
2016
2017
2018
RMB
RMB
RMB
USD
Total revenue
93,801
203,188
300,533
47,493
Operating income
6,359
63,439
79,863
12,621
Net income
715
45,802
63,489
10,033
Net cash provided by operating activities
1,646
120,804
88,619
14,004
Net cash used in investing activities
(6,915)
(10,176)
(11,812
)
(1,867
)
Net cash provided by financing activities
—
—
3,550
561
The VIEs contributed 100%, 100% and 100% of the Group's consolidated revenue for three years ended February 29, 2016, February 28, 2017 and 2018. As of February 28, 2017 and 2018, the VIEs accounted for an aggregate of 63% and 31.7% respectively, of the audited consolidated total assets, and 100% and 92.4% respectively, of the consolidated total liabilities. Total assets not associated with the VIEs mainly consist of cash and cash equivalents and long-term investment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warrants,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long-term investment in a fund-linked note that i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Group had warrants that was required to be measured at fair value on a recurring basis at the end of each reporting period and were classified as level 3 fair value measurements due to significant unobservable inputs involved. Change in fair value and inputs in the valuations are disclosed in Note 10. The carrying values of financial instruments, which consist of cash and cash equivalents, accounts receivable, amounts due from related parties are recorded at cost which approximates their fair value due to the short-term nature of these instruments. (e) Foreign currency translation The Group’s reporting currency is Renminbi (“RMB”). The functional currency of the Company and affiliates incorporated outside the mainland China are the United States dollar (“US dollar” or “US$”). The functional currency of all the other subsidiaries and the VIEs is RMB. Monetary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term deposits denominated in RMB amounted to RMB120,973 and RMB202,911(US$32,066) as of February 28, 2017 and 2018, respectively. (g) Convenience translation The Group’s business is primarily conducted in China and almost all of the revenues are denominated in RMB. Translations of balances in the consolidated balance sheets, and the related consolidated statements of operations, comprehensive income (loss), shareholders’ equity and cash flows from RMB into US dollars as of and for the year ended February 28, 2018 are solely for the convenience of the readers and were calculated at the rate of US$1.00=RMB 6.3280, (h) Cash and cash equivalents Cash and cash equivalents consist of cash on hand, demand deposits and floating rate financial instruments which are unrestricted as to withdrawal or use, and which have original maturities of three months or less when purchased. The carrying value of cash equivalents approximates market value. (i)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j)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February 29, 2016, February 28, 2017 and 2018. (k) Goodwill Goodwill represents the excess of the purchase price over the fair value of identifiable net assets of businesses acquired. Several factors give rise to goodwill in our acquisitions, such as the expected benefit from synergies of the combination and the existing workforce of the acquired businesses. Goodwill is reviewed at least annually for impairment (February 28 or 29 for the Group).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the Group considers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annual goodwill impairment tests, as of February 28, 2017 and 2018, no impairment indicators were noted for all the periods presented. (l) Long-term investment under fair value The Group's long-term investment pertains to investment in a fund-linked note with a maturity date of March 12, 2020 and whose return is linked to the performance of a publicly traded fund. The Group elects to adopt the fair value option in accordance with ASC 825 Financial Instruments to record the note at fair value in long-term investment under fair value in the consolidated balance sheets. Changes in the fair value of the long-term investment are recorded as other (income)/expense, net in the consolidated statements of operations. For the year ended February 28, 2018, the fair value change was immaterial as the note was newly purchased in the end of February 2018. (m) Revenue recognition The primary sources of the Group’s revenues consist of application fees and tuition revenue from three sets of programs offered as follows: Standard programs The Group offer courses in five standard programs for students of different aptitude levels for each elementary school grade level as well as kindergarten and middle school. Standard program courses are typically offered in regular-sized classes on a weekly basis, with class time of two to three hours. Ivy programs Ivy programs offer customized, small-sized classes for specific student needs such as individualized competition preparation, in-depth topic review and training for math-oriented conceptual thinking. Students and parents can tailor course parameters such as difficulty of content, pace and class size. Special programs Special programs include short-term, intensive competition workshops, classes on specific math topics offered for schools as well as courses delivered to K-12 schools. Others Other revenues comprise mainly of the provision of staff outsourcing and training services. In accordance with the criteria set forth in ASC605, Revenue Recognition, revenue is recognized when the following criteria are met: (1) persuasive evidence of an arrangement exists, (2) delivery has occurred or services have been rendered, (3) the selling price is fixed or determinable, and (4) collectability is reasonably assured. The tuition revenue from the standard programs, ivy programs and competition workshops of special programs and application fees for any new student are generally collected in advance and are initially recorded as deferred revenue. Tuition revenue is recognized proportionately as the tutoring sessions are delivered. The Group offers refunds for any unattended classes to students who decide to withdraw from a course. However, the application fees are not refunded. The refund is recorded as a reduction of deferred revenue and has no impact on the recognized revenue. The Group has not experienced significant refunds in the past. (m) Cost of revenue Cost of revenue consists of the following:
•
Staff costs, which primarily consist of teaching salaries and other benefits for the teachers,
•
Education expenses, which primarily consist of expenses related to educational activities, including teaching material expenses and student activity expenses,
•
Rental, utilities and maintenance costs for the learning centers, and
•
Amortization of leasehold improvement of learning centers. (n) Sales and marketing expenses Sales and marketing expenses primarily consist of marketing and promotional expenses, salaries and benefits expenses related to the Group’s sales and marketing personnel and other expenses related to the Group’s sales and marketing team. Advertising expenses primarily consist of costs of donation for the promotion of corporate image and product marketing. The Group expenses all advertising costs as incurred and classifies these costs under sales and marketing expenses. For the years ended February 29, 2016, February 28, 2017 and 2018, the advertising expenses were RMB4,290,RMB10,302 and RMB27,033(US$4,272), respectively. (p) Government Subsidies The Group recognizes government subsidies as subsidy income when they are received because they are not subject to any past or future conditions, performance conditions or conditions of use, and they are not subject to future refunds. Government subsidies received and recognized as subsidy income totaled RMB299, RMB579 and RMB2,432(US$384) for the years ended February 29, 2016, February 28, 2017 and 2018, respectively. (q) Income taxes Current income taxes are provided for in accordance with the laws and regulations applicable to the Group as enacted by the relevant taxing authorities. Income taxes are accounted for under the asset and liability method. Deferred tax assets and liabiliti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 (r)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has no other material obligation for payment of pension benefits associated with those schemes beyond the annual contributions described above. (s) Share-based compensation Share-based payment transactions with employees are measured based on the grant date fair value of the equity instrument issued and recognized as compensation expense adjusted for forfeiture effect on a straight-line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t)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loss) are attributed to controlling and non-controlling interests. (u) Comprehensive income (loss) Comprehensive income (loss) includes all changes in equity except those resulting from investments by owners and distributions to owners. For the years presented, total comprehensive income (loss) included net income and foreign currency translation adjustments. (v) Operating leases Leases where substantially all the rewards and risks of the ownership of the assets remain with the leasing companies are accounted for as operating leases. Payments made for the</t>
  </si>
  <si>
    <t>Business Combination</t>
  </si>
  <si>
    <t>Business Combinations [Abstract]</t>
  </si>
  <si>
    <t>3.
Acquisition of Shane Education On January 1, 2017, the Group entered into an investment agreement to acquire 70% of equity interest in Shane Education with a capital injection of RMB10,000. Shane Education provides kindergarten and elementary level English courses in Shanghai. Acquisition-related costs were nil. The transaction was accounted for as a business combination using the acquisition method of accounting. The acquired assets and liabilities mainly consisted of cash. No intangible asset was recognized from the acquisition. The Group recorded RMB557 in goodwill related to the acquisition, which primarily resulted from the assembled workforce. Acquisition of Modern Art School On January 25, 2017, the Group acquired 100% equity interest of Modern Art School with a cash consideration of RMB4,247, of which RMB1,247 has not been paid as of February 28, 2017 and was recorded in accrued expenses and other current liabilities in the consolidated balance sheet. The amount has been paid in the year ended February 28, 2018. Acquisition-related costs were nil. The acquired net assets mainly consisted of cash. No intangible asset or goodwill was recognized from the acquisition. The above acquisitions were not significant to the Group’s consolidated results of operations, therefore, pro forma results of the operations related to above business acquisitions have not been presented. The revenues and earnings from Shane Education and Modern Art School in the Group’s consolidated statement of operations since the respective acquisition date for the year ended February 28, 2017 were not material.</t>
  </si>
  <si>
    <t>Property and Equipment, Net</t>
  </si>
  <si>
    <t>Property Plant And Equipment [Abstract]</t>
  </si>
  <si>
    <t xml:space="preserve">4 .
Property and equipment, net, consisted of the followings:
As at
February 28, 2017
February 28, 2018
RMB
RMB
USD
Leasehold improvement
5,932
20,034
3,167
Motor vehicles
1,200
1,203
190
Electronic equipment
930
1,622
256
Office equipment &amp; furniture
2,574
6,746
1,066
Less: accumulated depreciation
3,241
9,743
1,540
Property and equipment, net
7,395
19,862
3,139
Construction in progress
—
4,058
641
Total
7,395
23,920
3,780
For the years ended February 29. 2016, February 28, 2017 and 2018, depreciation expenses were RMB530, RMB1,755 and RMB6,537(US$1,033) respectively. </t>
  </si>
  <si>
    <t>Accrued Expenses and Other Current Liabilities</t>
  </si>
  <si>
    <t>Payables And Accruals [Abstract]</t>
  </si>
  <si>
    <t xml:space="preserve">5 .
ACCRUED EXPENSES AND OTHER CURRENT LIABILITIES Accrued expenses and other current liabilities consisted of the following:
As at
February 28, 2017
February 28, 2018
RMB
RMB
USD
Accrued employee payroll and welfare benefits
2,923
7,321
1,157
Payable for donation (1)
10,000
5,000
790
Deposits received from network partners
—
2,400
379
Other taxes payable (2)
17,444
2,517
398
Payable for investments and acquisitions
1,247
—
—
Professional service fee payable
—
3,528
558
Dividends payable
—
3,677
581
Others
636
4,778
756
Total
32,250
29,221
4,619
(1)
As of February 28, 2017 and 2018, RMB10,000 and RMB5,000 (US$790) have been accrued as marketing expenses, respectively, according to the commitment with Shanghai East Normal University Education Development Fund for public welfare donation purpose. Detail commitment schedule refer to Note 12.
(2)
Other taxes payable consists of value added tax payable, withholding individual tax payable and other tax payable. </t>
  </si>
  <si>
    <t>Share-Based Compensation</t>
  </si>
  <si>
    <t>Disclosure Of Compensation Related Costs Sharebased Payments [Abstract]</t>
  </si>
  <si>
    <t>6 .
SHARE-BASED COMPENSATION The following table presents the classification of the Group’s share-based compensation expenses:
For the year ended
February 29, 2016
February 28, 2017
February 28, 2018
RMB
RMB
RMB
USD
General and administrative expenses
942
2,178
21,367
3,377
Sales and marketing expenses
—
1,185
2,103
332
Total
942
3,363
23,470
3,709
Share Options: In June 2015, The Company’s shareholders adopted a share incentive plan ("2015 Option Plan"). In March 2017, The Company’s shareholders adopted another share incentive plan ("2017 Option Plan"). The Company’s shareholders have authorized the issuance of up to 3,000,000 ordinary shares underlying all options (including incentive share options, or ISOs), restricted shares and restricted share units granted to a participant under the 2015 Option Plan and 2017 Option Plan, or the awards. On July 1, 2015, July 1, 2016 and March 27, 2017, the Company granted options to acquire 1,175,000, 330,000 and 1,110,000 ordinary shares, respectively to employees of the Company pursuant to the incentive plans. Options have a ten-year life and vest ratably at each grant date anniversary over a period of four years. The weighted average grant date fair value of options granted during the year ended February 29, 2016, February 28, 2017 and 2018, was RMB4.81 per shares, RMB35.46 per shares and RMB75.39 per shares, respectively. For the years ended February 29, 2016, February 28, 2017 and 2018, the Group recognized share-based compensation expense of RMB 942, RMB 3,363 and RMB 23,470(US$3,709), respectively. The Group uses the Binomial option pricing model and the following assumptions to estimate the fair value of the options at the date of granted:
As at
July 1,
July 1,
March 27,
2015
2016
2017
Average risk-free rate of interest
2.4
%
1.5
%
2.4
%
Estimated volatility rate
55.0
%
54.0
%
53.0
%
Dividend yield
0
%
0
%
0
%
Exercise multiples
2.20~2.80
2.20~2.80
2.20~2.80
Fair value per ordinary share(RMB)
9.03
44.55
85.42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fair value of ordinary share underlying the options has been determined by management through a retrospective valuation of the value at the grant date of the options by considering a number of objective and subjective factors including financing investment rounds, operating and financial performance, the lack of liquidity of share capital and general and industry specific economic outlook, amongst other factors. A summary of the aggregate option activity and information regarding options outstanding as of February 28, 2018 is as follows:
Weighted
Weighted Average
Aggregate
Number of Options (in 000s)
Average Exercise Price
Remaining Contract Life
Intrinsic Value
RMB
Years
RMB
Options outstanding on March 1, 2017
1,505
10.79
8.64
111,788
Granted
1,110
10.32
10.00
—
Forfeited
(15
)
10.67
7.92
—
Expired
—
—
—
—
Exercised
—
—
—
—
Options outstanding on February 28, 2018
2,600
10.59
8.26
234,833
Options vested or expected to vest on February 28, 2018
2,600
10.59
8.26
234,833
Options exercisable on February 28, 2018
663
10.74
7.54
59,837
As of February 28, 2018,.there was RMB 73,194(US$11,567) in total unrecognized compensation cost related to non-vested stock options, which is expected to be recognized over a weighted-average period of 2.98 years.</t>
  </si>
  <si>
    <t>Dividends</t>
  </si>
  <si>
    <t>Equity [Abstract]</t>
  </si>
  <si>
    <t>7. DIVIDENDS On January 16, 2018, the Company’s Board of Directors declared a cash dividend of US$0.83 per ordinary share (US$0.42 per ADS) in an aggregate amount of US$20,000 to shareholders of record as of February 1, 2018, of which RMB122,092 (equivalent to US$19,294) was paid in February 2018. As of February 28, 2018, dividends payable totaled RMB3,677(US$581), which was subsequently paid in April 2018.</t>
  </si>
  <si>
    <t>Income Taxes</t>
  </si>
  <si>
    <t>Income Tax Disclosure [Abstract]</t>
  </si>
  <si>
    <t xml:space="preserve">8 .
INCOME TAXES Income tax expense consist of the following:
For the year ended
February 29, 2016
February 28, 2017
February 28, 2018
RMB
RMB
RMB
USD
Current income tax expense:
PRC
5,329
20,334
29,458
4,655
Deferred income tax expense:
PRC
(488
)
(530
)
(3,034
)
(479
)
Total income tax expense
4,841
19,804
26,424
4,176
Cayman Islands Four Seasons Education (Cayman) Inc. is incorporated in the Cayman Islands. Under the current laws of the Cayman Islands, Four Seasons Education (Cayman) Inc. is not subject to income or capital gains taxes. In addition, dividend payments are not subject to withholdings tax in the Cayman Islands. Hong Kong The Company subsidiary, Four Seasons Education (Hong Kong) Limited, is located in Hong Kong and is subject to an income tax rate of 16.5% for taxable income earned in Hong Kong. Additionally, payments of dividends by the subsidiary incorporated in Hong Kong to the Company are not subject to any Hong Kong withholding tax. No provision for Hong Kong Profits tax has been made in the consolidated financial statements as it has no assessable income for the years ended February 29, 2016, February 28, 2017 and 2018. PRC Under the Law of the People’s Republic of China on Enterprise Income Tax (“EIT Law”), the Group’s subsidiaries and VIEs incorporated in the PRC are subject to statutory rate of 25%. Deferred income taxes reflect the net tax effects of temporary differences between the carrying amount of assets and liabilities for financial reporting purposes and the amounts used for income tax purposes. The Group’s deferred tax assets and liabilities were as follows:
As at
February 28, 2017
February 28, 2018
RMB
RMB
USD
Deferred tax assets:
Net operating loss carry-forward
580
2,164
341
Rental
389
1,733
274
Accrued expenses
—
1,250
198
Property and equipment, net
49
115
18
Less: valuation allowance
—
(1,210
)
(191
)
Total deferred tax assets
1,018
4,052
640
As of February 28, 2018 tax loss carry-forward amounted to RMB 8,655(US$1,368), and would expire from calendar year 2020 to 2023, respectively.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1,210(US$191) had been established as of February 28, 2018, in respect of certain deferred tax assets as it is considered more likely than not that the relevant deferred tax assets will not be realized in the foreseeable future.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the calendar year of 2017, the Group is subject to examination of the PRC tax authorities. Aggregate undistributed earnings of the Group’s PRC subsidiaries and VIEs that are available for distribution was RMB1,215, RMB47,344 and RMB106,240(US$16,789) as of February 29, 2016, February 28, 2017 and 2018,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February 28, 2018.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Reconciliations of the differences between PRC statutory income tax rate and the Group’s effective income tax rate for the years ended February 29, 2016, February 28, 2017 and 2018 are as follows:
For the year ended
February 29,
February 28,
February 28,
2016
2017
2018
Statutory income tax rate
25
%
25
%
25
%
Non-deductible expenses
(14
%)
15
%
13
%
Additional tax deduction
1
%
(6
%)
—
Effect of different tax rate of subsidiary operation in other jurisdiction
(31
%)
19
%
(1
%)
Effect of valuation allowance
—
—
2
%
Effective tax rate
(19
%)
53
%
39
% </t>
  </si>
  <si>
    <t>Earnings (Loss) Per Share</t>
  </si>
  <si>
    <t>Earnings Per Share [Abstract]</t>
  </si>
  <si>
    <t>9 .
EARNINGS (LOSS) PER SHARE The Group has used the two-class method of computing earnings per share as its convertible redeemable preferred shares participate in undistributed earnings on the same basis as the ordinary shares. Under this method, net income applicable to holders of ordinary shares is allocated on a pro-rata basis to the ordinary and preferred shares to the extent that each class may share in income for the period had it been distributed. Losses are not allocated to the participating securities. Diluted earnings per share are computed using the more dilutive of (a) the two-class method or (b) the if-converted method. Upon the consummation of the Group's IPO on November 8, 2017, the convertible redeemable preferred shares were automatically converted into ordinary shares. The two-class method of computing earnings per share ceased to apply on the conversion date. The following table sets forth the computation of basic and diluted net income (loss) per share attribute to ordinary shareholders:
For the year ended
February 29,
February 28,
February 28,
2016
2017
2018
RMB
RMB
RMB
USD
Net income (loss) attributable to Four Seasons Education (Cayman) Inc.
(30,976
)
17,666
44,373
7,012
Less: Amounts allocated to convertible redeemable preferred shares for participating rights to dividends
—
4,058
7,768
1,228
Net income (loss) attributable to ordinary shareholders – basic and diluted
(30,976
)
13,608
36,605
5,784
Weighted average number of ordinary shares outstanding – basic
14,000,000
14,000,000
17,057,056
17,057,056
Plus: share options
—
470,129
1,467,588
1,467,588
Weighted average number of ordinary shares outstanding – diluted
14,000,000
14,470,129
18,524,644
18,524,644
Basic net income (loss) per share
(2.21
)
0.97
2.15
0.34
Diluted net income (loss) per share
(2.21
)
0.94
1.98
0.31
Diluted earnings per share were computed using the if-converted method as it is more dilutive than the two-class method.
For the year ended
February 29,
February 28,
February 28,
2016
2017
2018
Convertible redeemable preferred shares
3,000,000
5,222,222
—
Warrants
2,222,222
—
—
Share options
1,175,000
330,000
—</t>
  </si>
  <si>
    <t>Convertible Redeemable Preferred Shares And Warrants</t>
  </si>
  <si>
    <t>Convertible Redeemable Preferred Shares and Warrants</t>
  </si>
  <si>
    <t>10.
CONVERTIBLE REDEEMABLE PREFERRED SHARES AND WARRANTS In February 2015, the Company issued 3,000,000 Series A convertible redeemable preferred shares (“Series A Preferred Shares”) at a per-share purchase price of RMB10 (equivalent to US$1.63) for total cash proceeds of RMB30,000 (equivalent to US$4,895) to two unrelated third party investors. Pursuant to the terms of the Series A Preferred Shares agreement, the Company also granted warrants to the Series A Preferred Shares holders to purchase up to 2,222,222 Series A-1 convertible redeemable preferred shares (“Series A-1 Preferred Shares”) at a per-share exercise price based on a contractually agreed valuation of the Company of US$100,000 immediately before the exercise of the warrants, subject to adjustment in the event of conversion, subdivisions, combinations, dividends and reclassification. In August 2016, all the 2,222,222 warrants were exercised at US$5 to purchase 2,222,222 Series A-1 Preferred Shares for total cash proceeds of about RMB73,568 (equivalent to US$11,111). Given the nature of certain key terms of the Series A and Series A-1 convertible redeemable preferred shares (collectively “Preferred Shares”) as listed below, the Company has classified the Preferred Shares as mezzanine equity. The key terms of the Preferred Shares are as follows: Voting Rights The Preferred Shareholders are entitled to vote with ordinary shareholders on an as-converted basis. Dividends The Preferred Shareholders participate in dividends on an as-converted basis and must be paid prior to any payment on ordinary shares. In addition, each holder of the Preferred Shares shall be entitled to receive dividends at the rate of 8% of the issue price and such dividends shall be payable only when, as, and if declared by the Board of Directors and shall be cumulative and compound annually. Liquidation Preference In the event of any liquidation, dissolution or winding up of the Company, either voluntary or involuntary, the holders of Preferred Shares are entitled to receive, prior to any distribution to the holders of ordinary shares, an amount equal to the original issuance price plus annual rate of return of 15% plus all accrued but unpaid dividend (the “Preference Amount”). Series A-1 Preferred Shares must receive their liquidation payments prior to any such payments being made on the Series A Preferred Shares. After the Preference Amount has been paid, any remaining funds or assets legally available for distribution shall be distributed pro rata among the Preferred Shareholders together with ordinary shares. Other than the liquidation preference, Series A Preferred Shares and Series A-1 Preferred Shares have identical terms. Deemed Liquidation Unless waived in writing by the Preferred Shareholders, a deemed liquidation event shall be deemed to be a liquidation, dissolution or winding up of the Company, and any proceeds, whether in cash or properties, resulting from a deemed liquidation event shall be distributed in accordance with the terms of liquidation preference. A deemed liquidation event includes, (1) any consolidation, amalgamation, scheme of arrangement or merger of any group company with or into any other person or other reorganization in which the members or shareholders of such group company immediately prior to such consolidation, amalgamation, merger, scheme of arrangement or reorganization own less than 50% of such group company’s voting power in the aggregate immediately after such consolidation, merger, amalgamation, scheme of arrangement or reorganization, or any transaction or series of related transactions to which such group company is a party in which in excess of 50% of such group company’s voting power is transferred; (2) a sale, transfer, lease or other disposition of all or substantially all of the assets of any group company (or any series of related transactions resulting in such sale, transfer, lease or other disposition of all or substantially all of the assets of such group company); or (3) the licensing of all or substantially all of any group company’s intellectual property to a third party. Conversion Each holder of Preferred Shares shall have the right, at such holder’s sole discretion, to convert all or any portion of the Preferred Shares into ordinary shares. The initial conversion price is on a one for one basis, subject to adjustment in the event of (1) share splits, share combinations, share dividends and distributions, reorganizations and similar events, and (2) issuance of new securities at a price per share less than the conversion price in effect on the date of or immediately prior to such issuance, in which case, the conversion price Automation Conversion The Preferred Shares will be automatically converted into ordinary shares at the then applicable conversion price upon the earlier of (1) the closing of a Qualified Initial Public Offering (QIPO), which means a firm commitment underwritten public offering of the ordinary shares of the Company (or depositary receipts or depositary shares therefor) in the United States pursuant to an effective registration statement under the United States Securities Act of 1933, as amended, with an offering price (net of underwriting commissions and expenses) that implies a market capitalization of the Company immediately prior to such offering of not less than US$200,000 and that results in gross proceeds to the Company of at least US$50,000, or in a public offering of the ordinary shares of the Company (or depositary receipts or depositary shares therefor) in another jurisdiction which results in the ordinary shares trading publicly on a recognized international securities exchange approved by the preferred holders majority, so long as such offering satisfies the foregoing market capitalization and gross proceeds requirements; or (2) the date specified by written consent or agreement of majority holders of preferred shares. In case of any public offering of the Ordinary Shares of the Company (or depositary receipts or depositary shares therefor) that is not a QIPO, each holder of the Preferred Shares may, at its own discretion, receive a cash payment equal to the Series A Preference Amount or Series A-1 Preference Amount as determined in accordance with the liquidation preference and convert its Preferred Shares into ordinary shares based on the then-effective conversion price. In the event of an IPO of the Company, the holders of a majority of the Preferred Shares may request the Company to convert their Preferred Shares then held into ordinary shares without the payment of any additional consideration, provided that the Company shall pay cash to such holder in an amount equal to the difference between (i) the cash amount that such holder would be entitled to receive if there has been a deemed liquidation event at such date which valued the Company at US$200,000 and (ii) the aggregate value of such Preferred Shares determined on an as-converted basis, implied at the price per share offered to the public in such IPO. The Group has determined that there was no beneficial conversion feature (“BCF”) attributable to the Preferred Shares, as the effective conversion price was greater than the fair value of the ordinary shares on the respective commitment date which was the issuance date of the Preferred Shares. The effective conversion price for Series A Preferred Shares was RMB7.39 per share on February 17, 2015, compared to the fair value of ordinary share of RMB1.28 per share. The effective conversion price for Series A-1 Preferred Shares was RMB63.74 per share, compared to the fair value of ordinary share of RMB48.68 per share on the same date. The effective conversion price was determined by the total proceeds allocated to the Preferred Shares (for Series A-1, also including the fair value of warrants at the date of exercise), divided by the number of Preferred Shares. The Company determined the fair value of ordinary shares with the assistance of an independent third party valuation firm. The Group will reevaluate whether additional BCF is required to be recorded upon the modification to the effective conversion price of the Preferred Shares, if any. Redemption In the event that a QIPO has not been completed by February 17, 2018 (the third anniversary of the Series A Preferred Shares issue date), holders of the Preferred Shares may at any time thereafter require that the Company redeem all or a portion of the Preferred Shares held by such holder at a redemption price per share equal to the sum of (i) an amount equal to the original issuance price plus annual rate of return of 15% from the date that such holder made payment to the Company, and (ii) all dividends accrued and unpaid with respect thereto. Warrants The warrants were classified as a liability in accordance with ASC Topic 480 “Distinguishing Liabilities From Equity”, and were recorded at fair value with subsequent changes in fair value recorded in earnings. The fair value of the warrants were approximately RMB7,826 (equivalent to US$1,276) at the grant date, and RMB68,065 (equivalent to US$10,280) on the date of exercise. The following is a reconciliation of the beginning and ending balances of the warrants:
Warrants
Balance as of March 1,2015
7,826
Fair value change
31,766
Balance as of February 29, 2016
39,592
Fair value change
28,473
Exercised by holders to purchase Series A-1 Preferred Shares
(68,065
)
Balance as of February 28, 2017 and 2018
—
The fair value of these warrants was estimated on the basis of the Binomial option pricing model with the following assumptions:
Issuance as at
As at
Exercise as at
February 17,
February 29,
August 19,
2015
2016
2016
Expected volatility
44
%
42
%
36
%
Risk-free interest rate
0.5
%
0.5
%
0.2
%
Expected dividend
—
—
—
Expected term
1.5 years
0.5 years
—
Preferred Shares On the issuance date of Series A Preferred Shares, after allocating to the fair value of warrants, the remaining proceeds of RMB 22,174 was recorded as the initial carrying value of Series A Preferred Shares. Upon the exercise of warrants, the fair value of warrants together with the exercise price were recorded as the initial carrying value of Series A-1 Preferred Shares. Because the Preferred Shares are automatically convertible into ordinary shares upon a QIPO, the ability of holders to redeem such shares on or after the closing date is contingent upon a QIPO not occurring in three years of issuance. Upon issuance, the Company determined that redemption was not probable as the possibility of QIPO within three years of issuance was more than remote and therefore did not accrete the Preferred Shares to the redemption value. The redemption value as of February 28, 2017 would be All of the preferred shares were converted to ordinary shares immediately upon the completion of the Group's IPO on November 8, 2017. The following is the roll forward of the carrying amounts of Preferred Shares for the years ended February 29, 2016, February 28, 2017 and 2018:
Series A
Series A-1
Preferred Shares
Preferred Shares
Balance as of March 1, 2015
22,174
—
Issuance of Preferred Shares
—
—
Accretion to redemption value
—
—
Balance as of February 29, 2016
22,174
—
Issuance of Preferred Shares:
- Fair value of warrants at exercise date
—
68,065
- Proceeds from exercise of warrants
—
73,568
Accretion to redemption value
—
—
Balance as of February 28, 2017
22,174
141,633
Conversion to ordinary shares upon IPO
(22,174
)
(141,633
)
Accretion to redemption value
—
—
Balance as of February 28, 2018
—
—</t>
  </si>
  <si>
    <t>Related Party Transactions</t>
  </si>
  <si>
    <t>Related Party Transactions [Abstract]</t>
  </si>
  <si>
    <t xml:space="preserve">1 1 .
The table below sets forth the major related parties and their relationships with the Group:
Name of related parties
Relationship with the group
Shanghai Fuxi Network Co. Ltd.
Entities controlled by Tian Peiqing, Chairman of the Group
Shanghai Jiaxin Travel Agency
Entities controlled by Tian Peiqing, Chairman of the Group
Tian Peiqing
Chairman of the Group
Mao Zhendong
Non-controlling interests shareholder of Suzhou Four Seasons, a subsidiary of a VIE of the Company
Ju Yiming
Non-controlling interests shareholder of Changzhou Fuxi, a subsidiary of a VIE of the Company The Group entered into the following transactions with its related parties:
For the year ended
February 29
February 28
February 28
2016
2017
2018
RMB
RMB
RMB
USD
Purchases of services provided by other entities controlled by Mr. Tian are as below
Shanghai Fuxi Network Co. Ltd.
2,769
3,613
3,884
614
Shanghai Jiaxin Travel Agency
—
608
579
91
Total
2,769
4,221
4,463
705
Services provided to other entities controlled by Mr. Tian is as below
Shanghai Fuxi Network Co. Ltd.
5,472
865
Total
—
—
5,472
865
For the year ended
February 29
February 28
February 28
2016
2017
2018
RMB
RMB
RMB
USD
Revenue collected on behalf of the Group by other entities controlled by Mr. Tian are as below
Shanghai Jiaxin Travel Agency
622
20
$
161
$
25
Total
622
20
$
161
$
25
The following tables present amounts owed from and to related parties as of February 28, 2017 and 2018:
As at February 28
2017
2018
RMB
RMB
USD
Amounts due from related parties
Tian Peiqing(1)
36,944
—
—
Shanghai Fuxi Network Co. Ltd. (2)
7,201
—
—
Shanghai Jiaxin Travel Agency (2)
1,000
—
—
Total
45,145
—
— Amounts due from related parties are non-interest bearing, unsecured, and due on demand.
(1)
As of February 28, 2017, Mr. Tian Peiqing was holding RMB4,000 loan from the Group and RMB32,944 in cash and cash equivalent on behalf of the Group. As of February 28, 2018, all the amounts have been collected.
(2)
These amounts represent the short-term loan to Shanghai Fuxi Network Co. Ltd and Shanghai Jiaxin Travel Agency. The amounts have been fully collected in July 2017.
As at February 28
2017
2018
RMB
RMB
USD
Amounts due to related parties
Shanghai Jiaxin Travel Agency
408
—
—
Mao Zhendong (1)
12
300
48
Ju Yiming (1)
—
90
14
Total
420
390
62
(1)
As of February 28, 2018, amounts due to related parties represent the loan borrowed from non-controlling interest shareholders, which were non-interest bearing, unsecured, and due on demand. </t>
  </si>
  <si>
    <t>Commitments and Contingencies</t>
  </si>
  <si>
    <t>Commitments And Contingencies Disclosure [Abstract]</t>
  </si>
  <si>
    <t>1 2 .
COMMITMENTS AND CONTINGENCIES Lease Obligations The Group leases certain learning centers and office premises under operating leases. The term of each lease agreement vary and may contain renewal options. Rental payments under operating leases are charged to cost of revenues or operating expenses on a straight-line basis over the period of the lease based on contract terms. Rental expenses under operating leases for the years ended February 29, 2016, February 28, 2017 and 2018 were RMB11,539, RMB20,335 and RMB42,349(US$6,692), respectively. Future rental commitments under operating leases as of February 28, 2018 were as follows:
RMB
USD
Year ending of February 28 or 29:
2019
52,584
8,310
2020
44,708
7,065
2021
39,589
6,256
2022
34,109
5,390
2023
27,757
4,386
Thereafter
30,145
4,764
Total
228,892
36,171
Donation Commitments The Group entered into an agreement with Shanghai East Normal University Education Development Fund (“Fund”) in 2016 to donate RMB100,000 to set up a special fund for mathematics education studies purpose. The donation is to be provided in five tranches in a five-year period. The Group recognizes the donation as marketing expenses on a straight-line basis over the five years and the amount accrued as of February 28, 2018 was RMB5,000 (US$790).The first and second tranches of RMB 10,000 and RMB15,000 (US$2,370)
RMB
USD
Year ended of February 28 or 29:
2019
20,000
3,161
2020
25,000
3,951
2021
30,000
4,741
Total
75,000
11,853
Contingencies regarding lack of certain required permits and licenses A number of learning centers do not possess required fire permits, educational permits or business licenses. The Group is in the process of obtaining the required permits and licenses, and do not believe any fines or penalties due to such noncompliance is probable as of February 28, 2018, neither can the amount or range of potential unfavorable outcomes be reasonably estimated.</t>
  </si>
  <si>
    <t>Segment Information</t>
  </si>
  <si>
    <t>Segment Reporting [Abstract]</t>
  </si>
  <si>
    <t>1 3 .
SEGMENT INFORMATION The Group's chief operating decision maker, who has been identified as the Chairman of the Group, reviews the consolidated results when making decisions about allocating resources and assessing performance of the Group as a whole. The Group does not distinguish among markets or segments for the purpose of internal reports. All of the Group's revenues for the years ended February 29, 2016, February 28, 2017 and 2018 were generated from the PRC. As of February 28, 2017 and 2018, all of the long-lived assets of the Group are located in the PRC, and no geographical information is presented. The Group provides standard programs, ivy programs and special programs in the PRC. The Group’s revenue mainly includes tuition income from education programs and other service revenues. The following table summarizes the revenue information of the Group:
For the year ended
February 29
February 28
February 28
2016
2017
2018
RMB
RMB
RMB
USD
Standard programs
85,408
162,227
201,876
31,902
Ivy program classes
4,073
33,784
70,458
11,134
Special programs and others
7,780
8,804
29,663
4,688
Less: sales tax
3,460
1,627
1,464
231
Total
93,801
203,188
300,533
47,493</t>
  </si>
  <si>
    <t>Mainland China Contribution Plan</t>
  </si>
  <si>
    <t>Defined Contribution Pension And Other Postretirement Plans Disclosure [Abstract]</t>
  </si>
  <si>
    <t xml:space="preserve">1 4 .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RMB2,451, RMB5,533 and RMB12,972(US$2,050) for the years ended February 29, 2016, February 28, 2017 and 2018, respectively. </t>
  </si>
  <si>
    <t>Restricted Net Assets</t>
  </si>
  <si>
    <t>Receivables [Abstract]</t>
  </si>
  <si>
    <t xml:space="preserve">1 5 .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ffiliates and VIEs. As of February 28, 2017 and 2018, the total of restricted net assets were RMB29,243 and RMB62,540(US$9,883), respectively. </t>
  </si>
  <si>
    <t>Subsequent Events</t>
  </si>
  <si>
    <t>Subsequent Events [Abstract]</t>
  </si>
  <si>
    <t>1 6 .
SUBSEQUENT EVENTS In March 2018, the Group entered into an acquisition agreement with a third party to acquire 90% equity shares of a renowned early childhood education provider in Shanghai, China for a total consideration of RMB128.9 million(US$20.4 million) in cash. The transaction has been substantially completed in May 2018. Due to the timing of the close of the transaction, the Group is in the process of completing the initial accounting of this acquisition as a business combination in accordance with ASC 805, Business Combinations</t>
  </si>
  <si>
    <t>Summary of Significant Accounting Policies (Policies)</t>
  </si>
  <si>
    <t>Basis of presentation and consolidation</t>
  </si>
  <si>
    <t xml:space="preserve">(a) Basis of presentation and consolidation The consolidated financial statements of the Company have been prepared in accordance with accounting principles generally accepted in the United States of America (“US GAAP”). </t>
  </si>
  <si>
    <t>Principles of consolidation</t>
  </si>
  <si>
    <t>(b) Principles of consolidation The Company evaluates the need to consolidate certain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 between the WOFE and the VIE entit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and executive office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s Arrangement The Company consolidates Four Seasons Investment, Shanghai Four Seasons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s. The Company, through its wholly owned subsidiary in China, Shanghai Fuxi Enterprise Management Consulting Co., Ltd. (the “WFOE”) has entered into the following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the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s’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s’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s'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s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8,
2017
2018
RMB
RMB
USD
ASSETS
Total current assets
172,606
212,468
33,576
Total non-current assets
13,508
38,697
6,115
TOTAL ASSETS
186,114
251,165
39,691
LIABILITIES
Total current liabilities
124,683
124,127
19,616
TOTAL LIABILITIES
124,683
124,127
19,616
Year Ended
February29,
February28,
February28,
2016
2017
2018
RMB
RMB
RMB
USD
Total revenue
93,801
203,188
300,533
47,493
Operating income
6,359
63,439
79,863
12,621
Net income
715
45,802
63,489
10,033
Net cash provided by operating activities
1,646
120,804
88,619
14,004
Net cash used in investing activities
(6,915)
(10,176)
(11,812
)
(1,867
)
Net cash provided by financing activities
—
—
3,550
561
The VIEs contributed 100%, 100% and 100% of the Group's consolidated revenue for three years ended February 29, 2016, February 28, 2017 and 2018. As of February 28, 2017 and 2018, the VIEs accounted for an aggregate of 63% and 31.7% respectively, of the audited consolidated total assets, and 100% and 92.4% respectively, of the consolidated total liabilities. Total assets not associated with the VIEs mainly consist of cash and cash equivalents and long-term investment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t>
  </si>
  <si>
    <t>Use of estimates</t>
  </si>
  <si>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warrants,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 </t>
  </si>
  <si>
    <t>Fair value</t>
  </si>
  <si>
    <t xml:space="preserv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long-term investment in a fund-linked note that i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Group had warrants that was required to be measured at fair value on a recurring basis at the end of each reporting period and were classified as level 3 fair value measurements due to significant unobservable inputs involved. Change in fair value and inputs in the valuations are disclosed in Note 10. The carrying values of financial instruments, which consist of cash and cash equivalents, accounts receivable, amounts due from related parties are recorded at cost which approximates their fair value due to the short-term nature of these instruments. </t>
  </si>
  <si>
    <t>Foreign currency translation</t>
  </si>
  <si>
    <t>(e) Foreign currency translation The Group’s reporting currency is Renminbi (“RMB”). The functional currency of the Company and affiliates incorporated outside the mainland China are the United States dollar (“US dollar” or “US$”). The functional currency of all the other subsidiaries and the VIEs is RMB. Monetary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t>
  </si>
  <si>
    <t>Foreign currency risk</t>
  </si>
  <si>
    <t xml:space="preserve">(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term deposits denominated in RMB amounted to RMB120,973 and RMB202,911(US$32,066) as of February 28, 2017 and 2018, respectively. </t>
  </si>
  <si>
    <t>Convenience translation</t>
  </si>
  <si>
    <t xml:space="preserve">(g) Convenience translation The Group’s business is primarily conducted in China and almost all of the revenues are denominated in RMB. Translations of balances in the consolidated balance sheets, and the related consolidated statements of operations, comprehensive income (loss), shareholders’ equity and cash flows from RMB into US dollars as of and for the year ended February 28, 2018 are solely for the convenience of the readers and were calculated at the rate of US$1.00=RMB 6.3280, </t>
  </si>
  <si>
    <t xml:space="preserve">(h) Cash and cash equivalents Cash and cash equivalents consist of cash on hand, demand deposits and floating rate financial instruments which are unrestricted as to withdrawal or use, and which have original maturities of three months or less when purchased. The carrying value of cash equivalents approximates market value. </t>
  </si>
  <si>
    <t xml:space="preserve">(i)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si>
  <si>
    <t>Impairment of long-lived assets</t>
  </si>
  <si>
    <t>(j)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February 29, 2016, February 28, 2017 and 2018.</t>
  </si>
  <si>
    <t>(k) Goodwill Goodwill represents the excess of the purchase price over the fair value of identifiable net assets of businesses acquired. Several factors give rise to goodwill in our acquisitions, such as the expected benefit from synergies of the combination and the existing workforce of the acquired businesses. Goodwill is reviewed at least annually for impairment (February 28 or 29 for the Group).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the Group considers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annual goodwill impairment tests, as of February 28, 2017 and 2018, no impairment indicators were noted for all the periods presented.</t>
  </si>
  <si>
    <t xml:space="preserve">(l) Long-term investment under fair value The Group's long-term investment pertains to investment in a fund-linked note with a maturity date of March 12, 2020 and whose return is linked to the performance of a publicly traded fund. The Group elects to adopt the fair value option in accordance with ASC 825 Financial Instruments to record the note at fair value in long-term investment under fair value in the consolidated balance sheets. Changes in the fair value of the long-term investment are recorded as other (income)/expense, net in the consolidated statements of operations. For the year ended February 28, 2018, the fair value change was immaterial as the note was newly purchased in the end of February 2018. </t>
  </si>
  <si>
    <t>Revenue recognition</t>
  </si>
  <si>
    <t xml:space="preserve">(m) Revenue recognition The primary sources of the Group’s revenues consist of application fees and tuition revenue from three sets of programs offered as follows: Standard programs The Group offer courses in five standard programs for students of different aptitude levels for each elementary school grade level as well as kindergarten and middle school. Standard program courses are typically offered in regular-sized classes on a weekly basis, with class time of two to three hours. Ivy programs Ivy programs offer customized, small-sized classes for specific student needs such as individualized competition preparation, in-depth topic review and training for math-oriented conceptual thinking. Students and parents can tailor course parameters such as difficulty of content, pace and class size. Special programs Special programs include short-term, intensive competition workshops, classes on specific math topics offered for schools as well as courses delivered to K-12 schools. Others Other revenues comprise mainly of the provision of staff outsourcing and training services. In accordance with the criteria set forth in ASC605, Revenue Recognition, revenue is recognized when the following criteria are met: (1) persuasive evidence of an arrangement exists, (2) delivery has occurred or services have been rendered, (3) the selling price is fixed or determinable, and (4) collectability is reasonably assured. The tuition revenue from the standard programs, ivy programs and competition workshops of special programs and application fees for any new student are generally collected in advance and are initially recorded as deferred revenue. Tuition revenue is recognized proportionately as the tutoring sessions are delivered. The Group offers refunds for any unattended classes to students who decide to withdraw from a course. However, the application fees are not refunded. The refund is recorded as a reduction of deferred revenue and has no impact on the recognized revenue. The Group has not experienced significant refunds in the past. </t>
  </si>
  <si>
    <t>(m) Cost of revenue Cost of revenue consists of the following:
•
Staff costs, which primarily consist of teaching salaries and other benefits for the teachers,
•
Education expenses, which primarily consist of expenses related to educational activities, including teaching material expenses and student activity expenses,
•
Rental, utilities and maintenance costs for the learning centers, and
•
Amortization of leasehold improvement of learning centers.</t>
  </si>
  <si>
    <t>(n) Sales and marketing expenses Sales and marketing expenses primarily consist of marketing and promotional expenses, salaries and benefits expenses related to the Group’s sales and marketing personnel and other expenses related to the Group’s sales and marketing team. Advertising expenses primarily consist of costs of donation for the promotion of corporate image and product marketing. The Group expenses all advertising costs as incurred and classifies these costs under sales and marketing expenses. For the years ended February 29, 2016, February 28, 2017 and 2018, the advertising expenses were RMB4,290,RMB10,302 and RMB27,033(US$4,272), respectively.</t>
  </si>
  <si>
    <t>Government Subsidies</t>
  </si>
  <si>
    <t>(p) Government Subsidies The Group recognizes government subsidies as subsidy income when they are received because they are not subject to any past or future conditions, performance conditions or conditions of use, and they are not subject to future refunds. Government subsidies received and recognized as subsidy income totaled RMB299, RMB579 and RMB2,432(US$384) for the years ended February 29, 2016, February 28, 2017 and 2018, respectively.</t>
  </si>
  <si>
    <t>Income taxes</t>
  </si>
  <si>
    <t>(q) Income taxes Current income taxes are provided for in accordance with the laws and regulations applicable to the Group as enacted by the relevant taxing authorities. Income taxes are accounted for under the asset and liability method. Deferred tax assets and liabiliti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Employee benefits</t>
  </si>
  <si>
    <t xml:space="preserve">(r)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has no other material obligation for payment of pension benefits associated with those schemes beyond the annual contributions described above. </t>
  </si>
  <si>
    <t xml:space="preserve">(s) Share-based compensation Share-based payment transactions with employees are measured based on the grant date fair value of the equity instrument issued and recognized as compensation expense adjusted for forfeiture effect on a straight-line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t>
  </si>
  <si>
    <t xml:space="preserve">(u) Comprehensive income (loss) Comprehensive income (loss) includes all changes in equity except those resulting from investments by owners and distributions to owners. For the years presented, total comprehensive income (loss) included net income and foreign currency translation adjustments. </t>
  </si>
  <si>
    <t>Operating leases</t>
  </si>
  <si>
    <t xml:space="preserve">(v)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cost of revenues and operating expenses in the consolidated statements of operations. </t>
  </si>
  <si>
    <t>Earnings (loss) per share</t>
  </si>
  <si>
    <t>(w) Earnings (loss) per share Basic earnings (loss) per share are computed by dividing net income (loss) attributable to holders of ordinary shares by the weighted average number of ordinary shares outstanding during the period. The Group's convertible redeemable preferred shares are participating securities as the preferred shares participate in undistributed earnings on an as-if-converted basis. Accordingly, the Group uses the two-class method of computing earnings (loss) per share. For the year ended February 29, 2016, two-class method was not applicable as the Group had a net loss while the preferred shares do not have contractual obligations to share in the losses of the Group. Diluted earnings (los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convertible redeemable preferred shares, warrants, and share options, which could potentially dilute basic earnings per share in the future. To calculate the number of shares for diluted earnings (loss) per share, the effect of the convertible redeemable preferred shares and warrants is computed using the two-class method or the as-if converted method, whichever is more dilutive; the effect of the share options is computed using the treasury stock method. Upon the consummation of the Group's IPO on November 8, 2017, the convertible redeemable preferred shares were automatically converted into ordinary shares. The two-class method of computing earnings per share ceased to apply on such conversion date.</t>
  </si>
  <si>
    <t>Recent accounting pronouncements</t>
  </si>
  <si>
    <t>(x) Recent accounting pronouncements In May 2014, Financial Accounting Standards Board (or “FASB”) issued Accounting Standards Updates (or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2014-09 is effective for fiscal years and interim periods within those years beginning after December 15, 2016, and early adoption is not permitted. In August, 2015, the FASB issued ASU 2015-14, to defer the effective date of ASU 2014-09 to annual reporting periods beginning after December 15, 2017 and earlier application is permitted only as of annual reporting periods beginning after December 15, 2016, including interim reporting periods within that reporting period. Additionally, the FASB issued the following various updates affecting the guidance in ASU 2014-09. The effective dates and transition requirements are the same as those in ASC Topic 606 above. In March 2016, FASB issued an amendment to the standard, ASU 2016-08, “Revenue from Contracts with Customers (Topic 606): Principal versus Agent Considerations”. Under the amendment, an entity is required to determine whether the nature of its promise is to provide the specified good or service itself (that is, the entity is a principal) or to arrange for that good or service to be provided by the other party (as an agent). In April 2016, FASB issued ASU 2016-10, “Revenue from Contracts with Customers (Topic 606): Identifying Performance Obligations and Licensing”, to clarify identifying performance obligations and the licensing implementation guidance, which retaining the related principles for those areas. In May 2016, FASB issued ASU 2016-12 Revenue from Contracts with Customers (Topic 606): Narrow-Scope Improvements and Practical Expedients. The amendments in this Update do not change the core principle of the guidance in Topic 606. Rather, the amendments in this Update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Update are the same as the effective date and transition requirements for Topic 606 (and any other Topic amended by Update 2014-09). Then, in December 2016, the FASB issued ASU 2016-20, “Technical Corrections and Improvements to Topic 606, Revenue from Contracts with Customers”. The updates in ASU 2016-20 affect narrow aspects of the guidance issued in ASU 2014-09. The Group has implemented this standard effective March 1, 2018 on a modified retrospective basis. It has substantially completed its assessment of all revenue from existing contracts with customers. The timing and amount of revenue recognition under new standard are not expected to differ materially from the previous revenue standard.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February 2016, FASB issued ASU 2016-02 related to Leases which requires lessees to recognize a lease liability and a right-to-use asset on the balance sheet for all leases, except certain short-term leases. Under the new guidance, Lessees must apply a modified retrospective transition approach for leases existing at, or entered into after, the beginning of the earliest comparative period presented in the financial statements. Public business entities should apply the amendments in ASU 2016-02 for fiscal years beginning after December 15, 2018, including interim periods within those fiscal years (i.e., January 1, 2019, for a calendar year entity). Early application is permitted. The Group is in the process of evaluating the impact of the standard on its consolidated financial statements, but the Group expects that most existing operating lease commitments will be recognized as operating lease obligations and right-of-use assets as a result of adoption. In September 2017, the FASB has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2017-13 amends the early adoption date option for certain companies related to the adoption of ASU 2014-09 and ASU 2016-02. The effective date is the same as the effective date and transition requirements for the amendments for ASU 2014-09 and ASU 2016-02.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does not expect a material impact on its consolidated financial statements upon adoption. In October 2016, the FASB issued ASU 2016-17, “Consolidation (Topic 810): Interests Held through Related Parties That Are under Common Control”. The standard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are effective for fiscal years beginning after December 15, 2016, and interim periods within fiscal years beginning after December 15, 2017. Early adoption is permitted, including adoption in an interim period. The Group expects no material impact of adoption of this guidance on the consolidated financial statement. In August 2016, the FASB issued new pronouncements ASU 2016-15, Statement of Cash Flows (Topic 230): Classification of Certain Cash Receipts and Cash Payments. The amendments in this Update provide guidance on the specific cash flow issues such as contingent consideration payments made after a business combination. The amendments are effective for public business entities for fiscal years beginning after December 15, 2017, and interim periods within those fiscal years. Early adoption is permitted, including adoption in an interim period. An entity that elect early adoption must adopt all of the amendments in the same period. The Group expects no material impact of adoption of this guidance on the consolidated financial statement. In January 2017, the FASB issued ASU 2017-01, “Business Combinations (Topic 805): Clarifying the Definition of a Business". The purpose of amendments is to change the definition of a business to assist entities with evaluating when a set of transferred assets and activities is a business. The amendments are effective for fiscal years beginning after December 15, 2017, including interim periods within those periods. Early adoption is permitted, including for interim or annual periods in which the financial statements have not been issued or made available for issuance. The adoption of this ASU is not expected to have a material impact on the consolidated financial statements . In January 2017, the FASB issued ASU 2017-04, “Intangibles - Goodwill and Other (Topic 350): Simplifying the Test for Goodwill Impairment,” which simplifies the test for goodwill impairment by eliminating Step 2 of goodwill impairment analysis, while retaining the option to perform an initial qualitative assessment for a reporting unit to determine if a quantitative impairment test is required. ASU 2017-04 is effective for the Group in fiscal year beginning after December 15, 2019 with early adoption is permitted and should be applied on a prospective basis. The Group expects the adoption of this guidance will not have a material impact to the consolidated financial statements.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ASU is effective for all entities for annual periods, and interim periods within those annual periods, beginning after December 15, 2017. Early adoption is permitted. The Group expects no material impact of adoption of this guidance on the consolidated financial statement .</t>
  </si>
  <si>
    <t>Organization and Principal Activities (Tables)</t>
  </si>
  <si>
    <t>Details of Subsidiaries, VIEs and VIEs' Subsidiaries</t>
  </si>
  <si>
    <t xml:space="preserve">As of February 28, 2018, details of the Company’s subsidiaries, its VIEs and VIEs’ subsidiaries are as follows:
Name
Later of date of incorporation or acquisition
Place of incorporation (or establishment)
Equity interest attributed to the Group as at February 28, 2018
Principal activities
Subsidiaries:
Four Seasons Education (Hong Kong) Limited ("Four Seasons Hong Kong")
June 24, 2014
Hong Kong
100%
Investment holding
Shanghai Fuxi Enterprise Management Consulting Co., Ltd. ("Shanghai Fuxi")
December 29, 2014
Shanghai
100%
Education and management consulting service
VIEs:
Shanghai Four Seasons Education Investment Management Co., Ltd. ("Four Seasons Investment")
March 13, 2007
Shanghai
100%
After-school tutoring
Shanghai Four Seasons Education and Training Co., Ltd. ("Shanghai Four Seasons")
March 12, 2014
Shanghai
100%
After-school tutoring
VIEs' subsidiaries:
Shanghai Tongfang Technology Further Education School ("Tongfang School")
May 16, 2013
Shanghai
100%
After-school tutoring
Taicang Yinglian Yunlin Foreign Language Training Center ("Taicang Yinglian")
August 1, 2015
Jiangsu
100%
Language education
Jiangxi Four Seasons Investment Management Co., Ltd. ("Jiangxi Investment")
September 16, 2015
Jiangxi
70%
After-school tutoring
Anhui Four Seasons Education Consulting Co., Ltd. ("Anhui Consulting")
August 1, 2016
Anhui
51%
After-school tutoring
Four Seasons Class Training Co., Ltd. ("Four Seasons Class")
September 1, 2016
Shanghai
100%
After-school tutoring
Taicang Four Seasons Eduction Technology Co., Ltd. ("Taicang Four Seasons")
November 4, 2016
Jiangsu
100%
After-school tutoring
Shanghai Shane Education Consulting Co., Ltd. ("Shane Education")
January 1, 2017
Shanghai
70%
Language education
Suzhou Four Seasons Education Technology Co., Ltd. ("Suzhou Four Seasons")
January 20, 2017
Jiangsu
70%
After-school tutoring
Shanghai Four Seasons Only Education Technology Co., Ltd. ("Four Seasons Only")
January 20, 2017
Shanghai
55%
Language education
Shanghai Jin'an Modern Art Culture Education School ("Modern Art School")
January 25, 2017
Shanghai
100%
After-school tutoring
Nanchang Honggutan New Area Four Seasons Training School (“Honggutan Four Seasons”)
March 15, 2017
Jiangxi
51%
After-school tutoring
Changzhou Fuxi Educations Technology Co., Ltd. ("Changzhou Fuxi")
April 14, 2017
Jiangsu
70%
After-school tutoring
Wuxi Fuxi Education Consulting Co., Ltd (“Wuxi Fuxi”)
June 21, 2017
Jiangsu
67%
After-school tutoring
Fujian Four Seasons Education Consulting Co., Ltd. ("Fujian Four Seasons")
December 3, 2017
Fujian
51%
After-school tutoring </t>
  </si>
  <si>
    <t>Summary of Significant Accounting Policies (Tables)</t>
  </si>
  <si>
    <t>Schedule of Balances and Amounts of VIEs and Subsidiaries</t>
  </si>
  <si>
    <t>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8,
2017
2018
RMB
RMB
USD
ASSETS
Total current assets
172,606
212,468
33,576
Total non-current assets
13,508
38,697
6,115
TOTAL ASSETS
186,114
251,165
39,691
LIABILITIES
Total current liabilities
124,683
124,127
19,616
TOTAL LIABILITIES
124,683
124,127
19,616
Year Ended
February29,
February28,
February28,
2016
2017
2018
RMB
RMB
RMB
USD
Total revenue
93,801
203,188
300,533
47,493
Operating income
6,359
63,439
79,863
12,621
Net income
715
45,802
63,489
10,033
Net cash provided by operating activities
1,646
120,804
88,619
14,004
Net cash used in investing activities
(6,915)
(10,176)
(11,812
)
(1,867
)
Net cash provided by financing activities
—
—
3,550
561</t>
  </si>
  <si>
    <t>Schedule of Estimated Useful Lives of Property and Equipment</t>
  </si>
  <si>
    <t xml:space="preserve">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si>
  <si>
    <t>Property and Equipment, Net (Tables)</t>
  </si>
  <si>
    <t>Components of Property and Equipment, Net</t>
  </si>
  <si>
    <t>Property and equipment, net, consisted of the followings:
As at
February 28, 2017
February 28, 2018
RMB
RMB
USD
Leasehold improvement
5,932
20,034
3,167
Motor vehicles
1,200
1,203
190
Electronic equipment
930
1,622
256
Office equipment &amp; furniture
2,574
6,746
1,066
Less: accumulated depreciation
3,241
9,743
1,540
Property and equipment, net
7,395
19,862
3,139
Construction in progress
—
4,058
641
Total
7,395
23,920
3,780</t>
  </si>
  <si>
    <t>Accrued Expenses and Other Current Liabilities (Tables)</t>
  </si>
  <si>
    <t>Schedule of Accrued Expenses and Other Current Liabilities</t>
  </si>
  <si>
    <t xml:space="preserve">Accrued expenses and other current liabilities consisted of the following:
As at
February 28, 2017
February 28, 2018
RMB
RMB
USD
Accrued employee payroll and welfare benefits
2,923
7,321
1,157
Payable for donation (1)
10,000
5,000
790
Deposits received from network partners
—
2,400
379
Other taxes payable (2)
17,444
2,517
398
Payable for investments and acquisitions
1,247
—
—
Professional service fee payable
—
3,528
558
Dividends payable
—
3,677
581
Others
636
4,778
756
Total
32,250
29,221
4,619
(1)
As of February 28, 2017 and 2018, RMB10,000 and RMB5,000 (US$790) have been accrued as marketing expenses, respectively, according to the commitment with Shanghai East Normal University Education Development Fund for public welfare donation purpose. Detail commitment schedule refer to Note 12.
(2)
Other taxes payable consists of value added tax payable, withholding individual tax payable and other tax payable. </t>
  </si>
  <si>
    <t>Share-Based Compensation (Tables)</t>
  </si>
  <si>
    <t>Summary of Classification of Share-Based Compensation Expenses</t>
  </si>
  <si>
    <t>The following table presents the classification of the Group’s share-based compensation expenses:
For the year ended
February 29, 2016
February 28, 2017
February 28, 2018
RMB
RMB
RMB
USD
General and administrative expenses
942
2,178
21,367
3,377
Sales and marketing expenses
—
1,185
2,103
332
Total
942
3,363
23,470
3,709</t>
  </si>
  <si>
    <t>Schedule of Assumptions to Estimate Fair Value of Options at Date of Granted Using Binomial Option Pricing Model</t>
  </si>
  <si>
    <t>The Group uses the Binomial option pricing model and the following assumptions to estimate the fair value of the options at the date of granted:
As at
July 1,
July 1,
March 27,
2015
2016
2017
Average risk-free rate of interest
2.4
%
1.5
%
2.4
%
Estimated volatility rate
55.0
%
54.0
%
53.0
%
Dividend yield
0
%
0
%
0
%
Exercise multiples
2.20~2.80
2.20~2.80
2.20~2.80
Fair value per ordinary share(RMB)
9.03
44.55
85.42</t>
  </si>
  <si>
    <t>Summary of Aggregate Options Activity and Information Regarding Options Outstanding</t>
  </si>
  <si>
    <t>A summary of the aggregate option activity and information regarding options outstanding as of February 28, 2018 is as follows:
Weighted
Weighted Average
Aggregate
Number of Options (in 000s)
Average Exercise Price
Remaining Contract Life
Intrinsic Value
RMB
Years
RMB
Options outstanding on March 1, 2017
1,505
10.79
8.64
111,788
Granted
1,110
10.32
10.00
—
Forfeited
(15
)
10.67
7.92
—
Expired
—
—
—
—
Exercised
—
—
—
—
Options outstanding on February 28, 2018
2,600
10.59
8.26
234,833
Options vested or expected to vest on February 28, 2018
2,600
10.59
8.26
234,833
Options exercisable on February 28, 2018
663
10.74
7.54
59,837</t>
  </si>
  <si>
    <t>Income Taxes (Tables)</t>
  </si>
  <si>
    <t>Schedule of Income Tax Expense</t>
  </si>
  <si>
    <t>Income tax expense consist of the following:
For the year ended
February 29, 2016
February 28, 2017
February 28, 2018
RMB
RMB
RMB
USD
Current income tax expense:
PRC
5,329
20,334
29,458
4,655
Deferred income tax expense:
PRC
(488
)
(530
)
(3,034
)
(479
)
Total income tax expense
4,841
19,804
26,424
4,176</t>
  </si>
  <si>
    <t>Summary of Deferred Tax Assets and Liabilities</t>
  </si>
  <si>
    <t>The Group’s deferred tax assets and liabilities were as follows:
As at
February 28, 2017
February 28, 2018
RMB
RMB
USD
Deferred tax assets:
Net operating loss carry-forward
580
2,164
341
Rental
389
1,733
274
Accrued expenses
—
1,250
198
Property and equipment, net
49
115
18
Less: valuation allowance
—
(1,210
)
(191
)
Total deferred tax assets
1,018
4,052
640</t>
  </si>
  <si>
    <t>Summary of Reconciliations of Difference Between PRC Statutory Income Tax Rate and Group's Effective Income Tax Rate</t>
  </si>
  <si>
    <t xml:space="preserve">Reconciliations of the differences between PRC statutory income tax rate and the Group’s effective income tax rate for the years ended February 29, 2016, February 28, 2017 and 2018 are as follows:
For the year ended
February 29,
February 28,
February 28,
2016
2017
2018
Statutory income tax rate
25
%
25
%
25
%
Non-deductible expenses
(14
%)
15
%
13
%
Additional tax deduction
1
%
(6
%)
—
Effect of different tax rate of subsidiary operation in other jurisdiction
(31
%)
19
%
(1
%)
Effect of valuation allowance
—
—
2
%
Effective tax rate
(19
%)
53
%
39
% </t>
  </si>
  <si>
    <t>Earnings (Loss) Per Share (Tables)</t>
  </si>
  <si>
    <t>Computation of Basic and Diluted Net Income (Loss) Per Share Attribute to Ordinary Shareholders</t>
  </si>
  <si>
    <t>The following table sets forth the computation of basic and diluted net income (loss) per share attribute to ordinary shareholders:
For the year ended
February 29,
February 28,
February 28,
2016
2017
2018
RMB
RMB
RMB
USD
Net income (loss) attributable to Four Seasons Education (Cayman) Inc.
(30,976
)
17,666
44,373
7,012
Less: Amounts allocated to convertible redeemable preferred shares for participating rights to dividends
—
4,058
7,768
1,228
Net income (loss) attributable to ordinary shareholders – basic and diluted
(30,976
)
13,608
36,605
5,784
Weighted average number of ordinary shares outstanding – basic
14,000,000
14,000,000
17,057,056
17,057,056
Plus: share options
—
470,129
1,467,588
1,467,588
Weighted average number of ordinary shares outstanding – diluted
14,000,000
14,470,129
18,524,644
18,524,644
Basic net income (loss) per share
(2.21
)
0.97
2.15
0.34
Diluted net income (loss) per share
(2.21
)
0.94
1.98
0.31</t>
  </si>
  <si>
    <t>Summary of Diluted Net Income (Loss) Per Share Excluded from Earnings (Net Loss) Per Share</t>
  </si>
  <si>
    <t>Diluted earnings per share were computed using the if-converted method as it is more dilutive than the two-class method.
For the year ended
February 29,
February 28,
February 28,
2016
2017
2018
Convertible redeemable preferred shares
3,000,000
5,222,222
—
Warrants
2,222,222
—
—
Share options
1,175,000
330,000
—</t>
  </si>
  <si>
    <t>Convertible Redeemable Preferred Shares And Warrants (Tables)</t>
  </si>
  <si>
    <t>Summary of Reconciliation of Beginning and Ending Balances of Warrants</t>
  </si>
  <si>
    <t>The following is a reconciliation of the beginning and ending balances of the warrants:
Warrants
Balance as of March 1,2015
7,826
Fair value change
31,766
Balance as of February 29, 2016
39,592
Fair value change
28,473
Exercised by holders to purchase Series A-1 Preferred Shares
(68,065
)
Balance as of February 28, 2017 and 2018
—</t>
  </si>
  <si>
    <t>Schedule of Assumptions Used to Estimate Fair Value of Warrants</t>
  </si>
  <si>
    <t>The fair value of these warrants was estimated on the basis of the Binomial option pricing model with the following assumptions:
Issuance as at
As at
Exercise as at
February 17,
February 29,
August 19,
2015
2016
2016
Expected volatility
44
%
42
%
36
%
Risk-free interest rate
0.5
%
0.5
%
0.2
%
Expected dividend
—
—
—
Expected term
1.5 years
0.5 years
—</t>
  </si>
  <si>
    <t>Schedule of Roll forward of Carrying Amounts of Preferred Shares</t>
  </si>
  <si>
    <t>The following is the roll forward of the carrying amounts of Preferred Shares for the years ended February 29, 2016, February 28, 2017 and 2018:
Series A
Series A-1
Preferred Shares
Preferred Shares
Balance as of March 1, 2015
22,174
—
Issuance of Preferred Shares
—
—
Accretion to redemption value
—
—
Balance as of February 29, 2016
22,174
—
Issuance of Preferred Shares:
- Fair value of warrants at exercise date
—
68,065
- Proceeds from exercise of warrants
—
73,568
Accretion to redemption value
—
—
Balance as of February 28, 2017
22,174
141,633
Conversion to ordinary shares upon IPO
(22,174
)
(141,633
)
Accretion to redemption value
—
—
Balance as of February 28, 2018
—
—</t>
  </si>
  <si>
    <t>Related Party Transactions (Tables)</t>
  </si>
  <si>
    <t>Schedule of Major Related Parties and their Relationship with Group</t>
  </si>
  <si>
    <t xml:space="preserve">The table below sets forth the major related parties and their relationships with the Group:
Name of related parties
Relationship with the group
Shanghai Fuxi Network Co. Ltd.
Entities controlled by Tian Peiqing, Chairman of the Group
Shanghai Jiaxin Travel Agency
Entities controlled by Tian Peiqing, Chairman of the Group
Tian Peiqing
Chairman of the Group
Mao Zhendong
Non-controlling interests shareholder of Suzhou Four Seasons, a subsidiary of a VIE of the Company
Ju Yiming
Non-controlling interests shareholder of Changzhou Fuxi, a subsidiary of a VIE of the Company </t>
  </si>
  <si>
    <t>Schedule of Transactions With Related Parties</t>
  </si>
  <si>
    <t>The Group entered into the following transactions with its related parties:
For the year ended
February 29
February 28
February 28
2016
2017
2018
RMB
RMB
RMB
USD
Purchases of services provided by other entities controlled by Mr. Tian are as below
Shanghai Fuxi Network Co. Ltd.
2,769
3,613
3,884
614
Shanghai Jiaxin Travel Agency
—
608
579
91
Total
2,769
4,221
4,463
705
Services provided to other entities controlled by Mr. Tian is as below
Shanghai Fuxi Network Co. Ltd.
5,472
865
Total
—
—
5,472
865
For the year ended
February 29
February 28
February 28
2016
2017
2018
RMB
RMB
RMB
USD
Revenue collected on behalf of the Group by other entities controlled by Mr. Tian are as below
Shanghai Jiaxin Travel Agency
622
20
$
161
$
25
Total
622
20
$
161
$
25</t>
  </si>
  <si>
    <t>Schedule of Amounts Owed from and To Related Parties</t>
  </si>
  <si>
    <t xml:space="preserve">The following tables present amounts owed from and to related parties as of February 28, 2017 and 2018:
As at February 28
2017
2018
RMB
RMB
USD
Amounts due from related parties
Tian Peiqing(1)
36,944
—
—
Shanghai Fuxi Network Co. Ltd. (2)
7,201
—
—
Shanghai Jiaxin Travel Agency (2)
1,000
—
—
Total
45,145
—
— Amounts due from related parties are non-interest bearing, unsecured, and due on demand.
(1)
As of February 28, 2017, Mr. Tian Peiqing was holding RMB4,000 loan from the Group and RMB32,944 in cash and cash equivalent on behalf of the Group. As of February 28, 2018, all the amounts have been collected.
(2)
These amounts represent the short-term loan to Shanghai Fuxi Network Co. Ltd and Shanghai Jiaxin Travel Agency. The amounts have been fully collected in July 2017.
As at February 28
2017
2018
RMB
RMB
USD
Amounts due to related parties
Shanghai Jiaxin Travel Agency
408
—
—
Mao Zhendong (1)
12
300
48
Ju Yiming (1)
—
90
14
Total
420
390
62
(1)
As of February 28, 2018, amounts due to related parties represent the loan borrowed from non-controlling interest shareholders, which were non-interest bearing, unsecured, and due on demand. </t>
  </si>
  <si>
    <t>Commitments and Contingencies (Tables)</t>
  </si>
  <si>
    <t>Schedule of Future Rental Commitments Under Operating Leases</t>
  </si>
  <si>
    <t>Future rental commitments under operating leases as of February 28, 2018 were as follows:
RMB
USD
Year ending of February 28 or 29:
2019
52,584
8,310
2020
44,708
7,065
2021
39,589
6,256
2022
34,109
5,390
2023
27,757
4,386
Thereafter
30,145
4,764
Total
228,892
36,171</t>
  </si>
  <si>
    <t>Schedule of Remaining Donation Commitments</t>
  </si>
  <si>
    <t>The planned schedule for the remaining three tranches is as follows
RMB
USD
Year ended of February 28 or 29:
2019
20,000
3,161
2020
25,000
3,951
2021
30,000
4,741
Total
75,000
11,853</t>
  </si>
  <si>
    <t>Segment Information (Tables)</t>
  </si>
  <si>
    <t>Schedule of Revenue Information</t>
  </si>
  <si>
    <t>The following table summarizes the revenue information of the Group:
For the year ended
February 29
February 28
February 28
2016
2017
2018
RMB
RMB
RMB
USD
Standard programs
85,408
162,227
201,876
31,902
Ivy program classes
4,073
33,784
70,458
11,134
Special programs and others
7,780
8,804
29,663
4,688
Less: sales tax
3,460
1,627
1,464
231
Total
93,801
203,188
300,533
47,493</t>
  </si>
  <si>
    <t>Organization and Principal Activities - Additional Information (Details) ¥ in Thousands, $ in Thousands</t>
  </si>
  <si>
    <t>1 Months Ended</t>
  </si>
  <si>
    <t>Nov. 30, 2017CNY (¥)shares</t>
  </si>
  <si>
    <t>Nov. 30, 2017USD ($)shares</t>
  </si>
  <si>
    <t>Organization And Principal Activities [Line Items]</t>
  </si>
  <si>
    <t>Date of incorporation of the company</t>
  </si>
  <si>
    <t>Jun. 9,
		2014</t>
  </si>
  <si>
    <t>Ordinary Shares</t>
  </si>
  <si>
    <t>Shares issued</t>
  </si>
  <si>
    <t>IPO</t>
  </si>
  <si>
    <t>Net proceeds after deducting underwriting discount and offering costs</t>
  </si>
  <si>
    <t>IPO | American Depository Share</t>
  </si>
  <si>
    <t>IPO | Ordinary Shares</t>
  </si>
  <si>
    <t>Mr. Tian Peiqing | Minimum</t>
  </si>
  <si>
    <t>Controlling interest held by founder</t>
  </si>
  <si>
    <t>50.00%</t>
  </si>
  <si>
    <t>Organization and Principal Activities - Details of Subsidiaries, VIEs and VIEs' Subsidiaries (Details)</t>
  </si>
  <si>
    <t>Four Seasons Hong Kong | Hong Kong | Investment Holding | Subsidiaries</t>
  </si>
  <si>
    <t>Subsidiary Or Equity Method Investee [Line Items]</t>
  </si>
  <si>
    <t>Later of date of incorporation or acquisition</t>
  </si>
  <si>
    <t>Jun. 24,
		2014</t>
  </si>
  <si>
    <t>Equity interest attributed to the Group as at February 28, 2018</t>
  </si>
  <si>
    <t>100.00%</t>
  </si>
  <si>
    <t>Shanghai Fuxi | Shanghai | Education and Management Consulting Services | Subsidiaries</t>
  </si>
  <si>
    <t>Dec. 29,
		2014</t>
  </si>
  <si>
    <t>Four Seasons Investment | Shanghai | After-School Tutoring | VIE</t>
  </si>
  <si>
    <t>Mar. 13,
		2007</t>
  </si>
  <si>
    <t>Shanghai Four Seasons | Shanghai | After-School Tutoring | VIE</t>
  </si>
  <si>
    <t>Mar. 12,
		2014</t>
  </si>
  <si>
    <t>Tongfang School | Shanghai | After-School Tutoring | VIEs' Subsidiaries</t>
  </si>
  <si>
    <t>May 16,
		2013</t>
  </si>
  <si>
    <t>Taicang Yinglian | Jiangsu | Language Education | VIEs' Subsidiaries</t>
  </si>
  <si>
    <t>Aug. 1,
		2015</t>
  </si>
  <si>
    <t>Jiangxi Investment | Jiangxi | After-School Tutoring | VIEs' Subsidiaries</t>
  </si>
  <si>
    <t>Sep. 16,
		2015</t>
  </si>
  <si>
    <t>70.00%</t>
  </si>
  <si>
    <t>Anhui Consulting | Anhui | After-School Tutoring | VIEs' Subsidiaries</t>
  </si>
  <si>
    <t>Aug. 1,
		2016</t>
  </si>
  <si>
    <t>51.00%</t>
  </si>
  <si>
    <t>Four Seasons Class | Shanghai | After-School Tutoring | VIEs' Subsidiaries</t>
  </si>
  <si>
    <t>Sep. 1,
		2016</t>
  </si>
  <si>
    <t>Taicang Four Seasons | Jiangsu | After-School Tutoring | VIEs' Subsidiaries</t>
  </si>
  <si>
    <t>Nov. 4,
		2016</t>
  </si>
  <si>
    <t>Shane Education | Shanghai | Language Education | VIEs' Subsidiaries</t>
  </si>
  <si>
    <t>Jan. 1,
		2017</t>
  </si>
  <si>
    <t>Suzhou Four Seasons | Jiangsu | After-School Tutoring | VIEs' Subsidiaries</t>
  </si>
  <si>
    <t>Jan. 20,
		2017</t>
  </si>
  <si>
    <t>Four Seasons Only | Shanghai | Language Education | VIEs' Subsidiaries</t>
  </si>
  <si>
    <t>55.00%</t>
  </si>
  <si>
    <t>Modern Art School | Shanghai | After-School Tutoring | VIEs' Subsidiaries</t>
  </si>
  <si>
    <t>Jan. 25,
		2017</t>
  </si>
  <si>
    <t>Honggutan Four Seasons | Jiangxi | After-School Tutoring | VIEs' Subsidiaries</t>
  </si>
  <si>
    <t>Mar. 15,
		2017</t>
  </si>
  <si>
    <t>Changzhou Fuxi | Jiangsu | After-School Tutoring | VIEs' Subsidiaries</t>
  </si>
  <si>
    <t>Apr. 14,
		2017</t>
  </si>
  <si>
    <t>Wuxi Fuxi | Jiangsu | After-School Tutoring | VIEs' Subsidiaries</t>
  </si>
  <si>
    <t>Jun. 21,
		2017</t>
  </si>
  <si>
    <t>67.00%</t>
  </si>
  <si>
    <t>Fujian Four Seasons | Fujian | After-School Tutoring | VIEs' Subsidiaries</t>
  </si>
  <si>
    <t>Dec. 3,
		2017</t>
  </si>
  <si>
    <t>Summary of Significant Accounting Policies - Schedule of Balances and Amounts of VIEs and Subsidiaries (Details) ¥ in Thousands, $ in Thousands</t>
  </si>
  <si>
    <t>ASSETS</t>
  </si>
  <si>
    <t>LIABILITIES</t>
  </si>
  <si>
    <t>Total revenue</t>
  </si>
  <si>
    <t>Net income</t>
  </si>
  <si>
    <t>Summary of Significant Accounting Policies - Additional Information (Details) $ in Thousands</t>
  </si>
  <si>
    <t>Feb. 28, 2017USD ($)</t>
  </si>
  <si>
    <t>Feb. 28, 2015CNY (¥)</t>
  </si>
  <si>
    <t>Significant Accounting Policies [Line Items]</t>
  </si>
  <si>
    <t>Cash and cash equivalents and term deposits</t>
  </si>
  <si>
    <t>Foreign currency translation exchange rate</t>
  </si>
  <si>
    <t>Long-term investment maturity date</t>
  </si>
  <si>
    <t>Mar. 12,
		2020</t>
  </si>
  <si>
    <t>Advertising expenses</t>
  </si>
  <si>
    <t>Income recognized from government subsidies</t>
  </si>
  <si>
    <t>Percentage of revenue contributed of consolidated revenue</t>
  </si>
  <si>
    <t>Percentage of assets accounted of audited consolidated assets</t>
  </si>
  <si>
    <t>31.70%</t>
  </si>
  <si>
    <t>63.00%</t>
  </si>
  <si>
    <t>Percentage of liabilities accounted of audited consolidated liabilities</t>
  </si>
  <si>
    <t>92.40%</t>
  </si>
  <si>
    <t>Assets held only to settle obligations</t>
  </si>
  <si>
    <t>Summary of Significant Accounting Policies - Schedule of Estimated Useful Lives of Property and Equipment (Details)</t>
  </si>
  <si>
    <t>Property Plant and Equipment [Line Items]</t>
  </si>
  <si>
    <t>Property and equipment, estimated useful lives</t>
  </si>
  <si>
    <t>Shorter of the lease term or expected
   useful life</t>
  </si>
  <si>
    <t>Minimum | Electronic Equipment</t>
  </si>
  <si>
    <t>3 years</t>
  </si>
  <si>
    <t>Minimum | Office Equipment &amp; Furniture</t>
  </si>
  <si>
    <t>Minimum | Motor Vehicles</t>
  </si>
  <si>
    <t>Maximum | Electronic Equipment</t>
  </si>
  <si>
    <t>5 years</t>
  </si>
  <si>
    <t>Maximum | Office Equipment &amp; Furniture</t>
  </si>
  <si>
    <t>Maximum | Motor Vehicles</t>
  </si>
  <si>
    <t>Business Combination - Additional Information (Details) $ in Thousands</t>
  </si>
  <si>
    <t>Jan. 25, 2017CNY (¥)</t>
  </si>
  <si>
    <t>Jan. 01, 2017CNY (¥)</t>
  </si>
  <si>
    <t>Business Acquisition [Line Items]</t>
  </si>
  <si>
    <t>Shane Education</t>
  </si>
  <si>
    <t>Date of acquisition agreement</t>
  </si>
  <si>
    <t>Percentage of equity interest attributed to the Group</t>
  </si>
  <si>
    <t>Investment in equity investee</t>
  </si>
  <si>
    <t>Intangible assets recognized from acquisitions</t>
  </si>
  <si>
    <t>Modern Art School</t>
  </si>
  <si>
    <t>Equity interest payment of cash consideration</t>
  </si>
  <si>
    <t>Equity interest cash consideration due amount</t>
  </si>
  <si>
    <t>Property and Equipment, Net - Summary of Property and Equipment, Net (Details) ¥ in Thousands, $ in Thousands</t>
  </si>
  <si>
    <t>Less: accumulated depreciation</t>
  </si>
  <si>
    <t>Construction in progress</t>
  </si>
  <si>
    <t>Total</t>
  </si>
  <si>
    <t>Leasehold Improvement</t>
  </si>
  <si>
    <t>Property plant and equipment gross excluding construction in progress</t>
  </si>
  <si>
    <t>Motor Vehicles</t>
  </si>
  <si>
    <t>Electronic Equipment</t>
  </si>
  <si>
    <t>Office Equipment &amp; Furniture</t>
  </si>
  <si>
    <t>Property and Equipment, Net - Additional Information (Details) ¥ in Thousands, $ in Thousands</t>
  </si>
  <si>
    <t>Depreciation expense</t>
  </si>
  <si>
    <t>Accrued Expenses and Other Current Liabilities - Schedule of Accrued Expenses and Other Current Liabilities (Details) ¥ in Thousands, $ in Thousands</t>
  </si>
  <si>
    <t>Jan. 16, 2018USD ($)</t>
  </si>
  <si>
    <t>Accrued employee payroll and welfare benefits</t>
  </si>
  <si>
    <t>Payable for donation</t>
  </si>
  <si>
    <t>Deposits received from network partners</t>
  </si>
  <si>
    <t>Other taxes payable</t>
  </si>
  <si>
    <t>Payable for investments and acquisitions</t>
  </si>
  <si>
    <t>Professional service fee payable</t>
  </si>
  <si>
    <t>Others</t>
  </si>
  <si>
    <t>Accrued Expenses and Other Current Liabilities - Schedule of Accrued Expenses and Other Current Liabilities (Parenthetical) (Details) ¥ in Thousands, $ in Thousands</t>
  </si>
  <si>
    <t>Commitment with Shanghai East Normal University Education Development Fund for Public Welfare Donation Purpose</t>
  </si>
  <si>
    <t>Accrued Expenses And Other Current Liabilities [Line Items]</t>
  </si>
  <si>
    <t>Accrued marketing expenses</t>
  </si>
  <si>
    <t>Share-Based Compensation - Summary of Classification of Share-Based Compensation Expenses (Details) ¥ in Thousands, $ in Thousands</t>
  </si>
  <si>
    <t>Share Based Compensation Arrangement By Share Based Payment Award [Line Items]</t>
  </si>
  <si>
    <t>Share-based compensation expenses</t>
  </si>
  <si>
    <t>General and Administrative Expenses</t>
  </si>
  <si>
    <t>Sales and Marketing Expenses</t>
  </si>
  <si>
    <t>Share-Based Compensation - Additional Information (Details) ¥ / shares in Units, ¥ in Thousands, $ in Thousands</t>
  </si>
  <si>
    <t>Mar. 27, 2017shares</t>
  </si>
  <si>
    <t>Jul. 01, 2016shares</t>
  </si>
  <si>
    <t>Jul. 01, 2015shares</t>
  </si>
  <si>
    <t>Feb. 28, 2018USD ($)shares</t>
  </si>
  <si>
    <t>Feb. 28, 2017CNY (¥)¥ / shares</t>
  </si>
  <si>
    <t>Feb. 29, 2016CNY (¥)¥ / shares</t>
  </si>
  <si>
    <t>Jun. 30, 2015shares</t>
  </si>
  <si>
    <t>Number of options granted to acquire ordinary shares</t>
  </si>
  <si>
    <t>Weighted average grant date fair value of options granted per share | ¥ / shares</t>
  </si>
  <si>
    <t>Unrecognized compensation cost related to non-vested stock options</t>
  </si>
  <si>
    <t>Unrecognized compensation cost expected to recognized over a weighted-average period</t>
  </si>
  <si>
    <t>2 years 11 months 23 days</t>
  </si>
  <si>
    <t>2015 Option Plan and 2017 Option Plan</t>
  </si>
  <si>
    <t>Options expiration period</t>
  </si>
  <si>
    <t>10 years</t>
  </si>
  <si>
    <t>Vesting period</t>
  </si>
  <si>
    <t>4 years</t>
  </si>
  <si>
    <t>2015 Option Plan and 2017 Option Plan | Maximum</t>
  </si>
  <si>
    <t>Number of ordinary shares authorized to issue</t>
  </si>
  <si>
    <t>Share-Based Compensation - Schedule of Assumptions to Estimate Fair Value of Options at Date of Granted Using Binomial Option Pricing Model (Details) - ¥ / shares</t>
  </si>
  <si>
    <t>Mar. 27, 2017</t>
  </si>
  <si>
    <t>Jul. 01, 2016</t>
  </si>
  <si>
    <t>Jul. 01, 2015</t>
  </si>
  <si>
    <t>Average risk-free rate of interest</t>
  </si>
  <si>
    <t>2.40%</t>
  </si>
  <si>
    <t>1.50%</t>
  </si>
  <si>
    <t>Estimated volatility rate</t>
  </si>
  <si>
    <t>53.00%</t>
  </si>
  <si>
    <t>54.00%</t>
  </si>
  <si>
    <t>Dividend yield</t>
  </si>
  <si>
    <t>0.00%</t>
  </si>
  <si>
    <t>Fair value per ordinary share(RMB)</t>
  </si>
  <si>
    <t>Minimum</t>
  </si>
  <si>
    <t>Exercise multiples</t>
  </si>
  <si>
    <t>220.00%</t>
  </si>
  <si>
    <t>Maximum</t>
  </si>
  <si>
    <t>280.00%</t>
  </si>
  <si>
    <t>Share-Based Compensation - Summary of Aggregate Options Activity and Information Regarding Options Outstanding (Details) - CNY (¥) ¥ / shares in Units, ¥ in Thousands, shares in Thousands</t>
  </si>
  <si>
    <t>Feb. 28, 2017</t>
  </si>
  <si>
    <t>Number of Options, Options outstanding, Beginning of period</t>
  </si>
  <si>
    <t>Number of Options, Granted</t>
  </si>
  <si>
    <t>Number of Options, Forfeited</t>
  </si>
  <si>
    <t>Number of Options, Options outstanding, End of period</t>
  </si>
  <si>
    <t>Number of Options, Options vested or expected to vest</t>
  </si>
  <si>
    <t>Number of Options, Options exercisable</t>
  </si>
  <si>
    <t>Weighted Average Exercise Price, Options outstanding, Beginning of period</t>
  </si>
  <si>
    <t>Weighted Average Exercise Price, Granted</t>
  </si>
  <si>
    <t>Weighted Average Exercise Price, Forfeited</t>
  </si>
  <si>
    <t>Weighted Average Exercise Price, Options outstanding, End of period</t>
  </si>
  <si>
    <t>Weighted Average Exercise Price, Options vested or expected to vest</t>
  </si>
  <si>
    <t>Weighted Average Exercise Price, Options exercisable</t>
  </si>
  <si>
    <t>Weighted Average Remaining Contract Life (Years), Options outstanding</t>
  </si>
  <si>
    <t>8 years 3 months 3 days</t>
  </si>
  <si>
    <t>8 years 7 months 20 days</t>
  </si>
  <si>
    <t>Weighted Average Remaining Contract Life (Years), Granted</t>
  </si>
  <si>
    <t>Weighted Average Remaining Contract Life (Years), Forfeited</t>
  </si>
  <si>
    <t>7 years 11 months 1 day</t>
  </si>
  <si>
    <t>Weighted Average Remaining Contract Life (Years), Options vested or expected to vest</t>
  </si>
  <si>
    <t>Weighted Average Remaining Contract Life (Years), Options exercisable</t>
  </si>
  <si>
    <t>7 years 6 months 14 days</t>
  </si>
  <si>
    <t>Aggregate Intrinsic Value, Options outstanding</t>
  </si>
  <si>
    <t>Aggregate Intrinsic Value, Options vested or expected to vest</t>
  </si>
  <si>
    <t>Aggregate Intrinsic Value, Options exercisable</t>
  </si>
  <si>
    <t>Dividends - Additional Information (Details) $ / shares in Units, ¥ in Thousands, $ in Thousands</t>
  </si>
  <si>
    <t>Jan. 16, 2018USD ($)$ / shares</t>
  </si>
  <si>
    <t>Dividends [Line Items]</t>
  </si>
  <si>
    <t>Dividends payable, date of record</t>
  </si>
  <si>
    <t>Feb. 1,
		2018</t>
  </si>
  <si>
    <t>Dividend paid</t>
  </si>
  <si>
    <t>Ordinary Share</t>
  </si>
  <si>
    <t>Dividend declared, per share</t>
  </si>
  <si>
    <t>American Depository Share</t>
  </si>
  <si>
    <t>Income Taxes - Schedule of Income Tax Expense (Details) ¥ in Thousands, $ in Thousands</t>
  </si>
  <si>
    <t>Deferred income tax expense:</t>
  </si>
  <si>
    <t>Total income tax expense</t>
  </si>
  <si>
    <t>Foreign Country | State Administration of Taxation, PRC</t>
  </si>
  <si>
    <t>Current income tax expense:</t>
  </si>
  <si>
    <t>PRC</t>
  </si>
  <si>
    <t>Income Taxes - Additional Information (Details) $ in Thousands</t>
  </si>
  <si>
    <t>Income Taxes [Line Items]</t>
  </si>
  <si>
    <t>Income tax rate, percent</t>
  </si>
  <si>
    <t>25.00%</t>
  </si>
  <si>
    <t>Income tax provision</t>
  </si>
  <si>
    <t>Assessable income</t>
  </si>
  <si>
    <t>Percentage of temporary differences interest in domestic subsidiary included in deferred tax liability</t>
  </si>
  <si>
    <t>Foreign Country | Inland Revenue, Hong Kong | Four Seasons Hong Kong</t>
  </si>
  <si>
    <t>16.50%</t>
  </si>
  <si>
    <t>Tax loss carry-forward subject to expiration</t>
  </si>
  <si>
    <t>Deferred tax assets, valuation allowance</t>
  </si>
  <si>
    <t>Period of statute of limitations for underpayment of taxes due to computational errors made by the taxpayer or the withholding agent</t>
  </si>
  <si>
    <t>Period of statute of limitations for underpayment of taxes more than specified amount</t>
  </si>
  <si>
    <t>Minimum amount of underpayment of taxes for statute of limitation to be extended to five years</t>
  </si>
  <si>
    <t>Period of statute of limitations for related party transaction</t>
  </si>
  <si>
    <t>Aggregate undistributed earnings</t>
  </si>
  <si>
    <t>Tax reduction, Description</t>
  </si>
  <si>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si>
  <si>
    <t>Withholding income tax percentage if investor holds less than 25% in the FIE</t>
  </si>
  <si>
    <t>10.00%</t>
  </si>
  <si>
    <t>Reduced withholding tax rate, if investor holds at least 25% in the FIE</t>
  </si>
  <si>
    <t>5.00%</t>
  </si>
  <si>
    <t>Minimum percentage of FIEs holding for reduction in withholding income tax rate</t>
  </si>
  <si>
    <t>Withholding income taxes, undistributed earnings of foreign subsidiaries</t>
  </si>
  <si>
    <t>Foreign Country | State Administration of Taxation, PRC | Minimum</t>
  </si>
  <si>
    <t>Tax loss carry-forward expiration year</t>
  </si>
  <si>
    <t>Foreign Country | State Administration of Taxation, PRC | Maximum</t>
  </si>
  <si>
    <t>Income Taxes - Summary of Deferred Tax Assets and Liabilities (Details) - Foreign Country - State Administration of Taxation, PRC ¥ in Thousands, $ in Thousands</t>
  </si>
  <si>
    <t>Deferred tax assets:</t>
  </si>
  <si>
    <t>Net operating loss carry-forward</t>
  </si>
  <si>
    <t>Rental</t>
  </si>
  <si>
    <t>Accrued expenses</t>
  </si>
  <si>
    <t>Less: valuation allowance</t>
  </si>
  <si>
    <t>Total deferred tax assets</t>
  </si>
  <si>
    <t>Income Taxes - Summary of Reconciliations of Difference Between PRC Statutory Income Tax Rate and Group's Effective Income Tax Rate (Details)</t>
  </si>
  <si>
    <t>Feb. 29, 2016</t>
  </si>
  <si>
    <t>Statutory income tax rate</t>
  </si>
  <si>
    <t>Non-deductible expenses</t>
  </si>
  <si>
    <t>13.00%</t>
  </si>
  <si>
    <t>15.00%</t>
  </si>
  <si>
    <t>(14.00%)</t>
  </si>
  <si>
    <t>Additional tax deduction</t>
  </si>
  <si>
    <t>(6.00%)</t>
  </si>
  <si>
    <t>1.00%</t>
  </si>
  <si>
    <t>Effect of different tax rate of subsidiary operation in other jurisdiction</t>
  </si>
  <si>
    <t>(1.00%)</t>
  </si>
  <si>
    <t>19.00%</t>
  </si>
  <si>
    <t>(31.00%)</t>
  </si>
  <si>
    <t>Effect of valuation allowance</t>
  </si>
  <si>
    <t>2.00%</t>
  </si>
  <si>
    <t>Effective tax rate</t>
  </si>
  <si>
    <t>39.00%</t>
  </si>
  <si>
    <t>(19.00%)</t>
  </si>
  <si>
    <t>Earnings (Loss) Per Share - Computation of Basic and Diluted Net Income (Loss) Per Share Attribute to Ordinary Shareholders (Details) ¥ / shares in Units, $ / shares in Units, ¥ in Thousands, $ in Thousands</t>
  </si>
  <si>
    <t>Less: Amounts allocated to convertible redeemable preferred shares for participating rights to dividends</t>
  </si>
  <si>
    <t>Net income (loss) attributable to ordinary shareholders – basic and diluted</t>
  </si>
  <si>
    <t>Weighted average number of ordinary shares outstanding – basic</t>
  </si>
  <si>
    <t>Plus: share options</t>
  </si>
  <si>
    <t>Weighted average number of ordinary shares outstanding – diluted</t>
  </si>
  <si>
    <t>Basic net income (loss) per share | (per share)</t>
  </si>
  <si>
    <t>Diluted net income (loss) per share | (per share)</t>
  </si>
  <si>
    <t>Earnings (Loss) Per Share - Summary of Diluted Net Income (Loss) Per Share Excluded from Earnings (Net Loss) Per Share (Details) - shares</t>
  </si>
  <si>
    <t>Antidilutive Securities Excluded From Computation Of Earnings Per Share [Line Items]</t>
  </si>
  <si>
    <t>Antidilutive securities excluded from computation of earnings per share</t>
  </si>
  <si>
    <t>Warrants</t>
  </si>
  <si>
    <t>Share options</t>
  </si>
  <si>
    <t>Convertible Redeemable Preferred Shares And Warrants - Additional Information (Details) ¥ / shares in Units, $ / shares in Units, ¥ in Thousands, $ in Thousands</t>
  </si>
  <si>
    <t>Aug. 19, 2016CNY (¥)</t>
  </si>
  <si>
    <t>Aug. 19, 2016USD ($)</t>
  </si>
  <si>
    <t>Aug. 31, 2016CNY (¥)</t>
  </si>
  <si>
    <t>Aug. 31, 2016USD ($)</t>
  </si>
  <si>
    <t>Feb. 28, 2015CNY (¥)¥ / sharesshares</t>
  </si>
  <si>
    <t>Feb. 28, 2015USD ($)</t>
  </si>
  <si>
    <t>Mar. 01, 2015CNY (¥)</t>
  </si>
  <si>
    <t>Mar. 01, 2015USD ($)</t>
  </si>
  <si>
    <t>Feb. 28, 2015USD ($)$ / sharesshares</t>
  </si>
  <si>
    <t>Feb. 17, 2015¥ / shares</t>
  </si>
  <si>
    <t>Class Of Stock [Line Items]</t>
  </si>
  <si>
    <t>Proceeds from issuance of Series A-1 convertible redeemable preferred shares | ¥</t>
  </si>
  <si>
    <t>Preferred shares, dividend rate percentage</t>
  </si>
  <si>
    <t>8.00%</t>
  </si>
  <si>
    <t>Preferred stock liquidation preference annual rate of return percentage</t>
  </si>
  <si>
    <t>Maximum voting power percentage after consolidation amalgamation merger or reorganization for deemed liquidation event</t>
  </si>
  <si>
    <t>Minimum threshold voting percentage for deemed liquidation event</t>
  </si>
  <si>
    <t>Convertible preferred shares into ordinary shares, initial conversion price basis</t>
  </si>
  <si>
    <t>one for one</t>
  </si>
  <si>
    <t>Preferred shares conversion description</t>
  </si>
  <si>
    <t>Each holder of Preferred Shares shall have the right, at such holder’s sole discretion, to convert all or any portion of the Preferred Shares into ordinary shares. The initial conversion price is on a one for one basis, subject to adjustment in the event of (1) share splits, share combinations, share dividends and distributions, reorganizations and similar events, and (2) issuance of new securities at a price per share less than the conversion price in effect on the date of or immediately prior to such issuance, in which case, the conversion price shall be reduced concurrently to the subscription price of such issuance.</t>
  </si>
  <si>
    <t>Preferred share redemption value | ¥</t>
  </si>
  <si>
    <t>Fair value of warrants</t>
  </si>
  <si>
    <t>Warrant and right exercised value</t>
  </si>
  <si>
    <t>Qualified Initial Public Offering</t>
  </si>
  <si>
    <t>Preferred shares annual rate of return percentage</t>
  </si>
  <si>
    <t>Deemed preferred shares liquidation preference value | $</t>
  </si>
  <si>
    <t>Minimum | Qualified Initial Public Offering</t>
  </si>
  <si>
    <t>Market capitalization | $</t>
  </si>
  <si>
    <t>Proceeds from initial public offering, net of offering cost paid of RMB14,445 | $</t>
  </si>
  <si>
    <t>Mezzanine equity, shares issued | shares</t>
  </si>
  <si>
    <t>Preferred shares conversion ratio</t>
  </si>
  <si>
    <t>Preferred shares conversion price per share | ¥ / shares</t>
  </si>
  <si>
    <t>Fair value of ordinary share | ¥ / shares</t>
  </si>
  <si>
    <t>Convertible redeemable preferred shares | ¥</t>
  </si>
  <si>
    <t>Series A Convertible Redeemable Preferred Shares | Qualified Initial Public Offering</t>
  </si>
  <si>
    <t>Preferred shares issuance date</t>
  </si>
  <si>
    <t>Feb. 17,
		2018</t>
  </si>
  <si>
    <t>Contractually agreed valuation at warrant per share exercise price | $</t>
  </si>
  <si>
    <t>Warrants exercised, price per share | $ / shares</t>
  </si>
  <si>
    <t>Total cash proceeds from warrant exercised</t>
  </si>
  <si>
    <t>Series A-1 Convertible Redeemable Preferred Shares | Maximum</t>
  </si>
  <si>
    <t>Warrants granted | shares</t>
  </si>
  <si>
    <t>Convertible Redeemable Preferred Shares And Warrants - Summary of Reconciliation of Beginning and Ending Balances of Warrants (Details) ¥ in Thousands, $ in Thousands</t>
  </si>
  <si>
    <t>Class Of Warrant Or Right [Line Items]</t>
  </si>
  <si>
    <t>Beginning Balance</t>
  </si>
  <si>
    <t>Exercised by holders to purchase Series A-1Preferred Shares</t>
  </si>
  <si>
    <t>Ending Balance</t>
  </si>
  <si>
    <t>Convertible Redeemable Preferred Shares And Warrants - Schedule of Fair Value of Warrants Estimated on Basis of Binomial Option Pricing Model With Following Assumptions (Details) - Warrants</t>
  </si>
  <si>
    <t>Aug. 19, 2016</t>
  </si>
  <si>
    <t>Feb. 17, 2015</t>
  </si>
  <si>
    <t>Fair Value Assets And Liabilities Measured On Recurring And Nonrecurring Basis Valuation Techniques [Line Items]</t>
  </si>
  <si>
    <t>Expected volatility</t>
  </si>
  <si>
    <t>36.00%</t>
  </si>
  <si>
    <t>42.00%</t>
  </si>
  <si>
    <t>44.00%</t>
  </si>
  <si>
    <t>Risk-free interest rate</t>
  </si>
  <si>
    <t>0.20%</t>
  </si>
  <si>
    <t>0.50%</t>
  </si>
  <si>
    <t>Expected term</t>
  </si>
  <si>
    <t>6 months</t>
  </si>
  <si>
    <t>1 year 6 months</t>
  </si>
  <si>
    <t>Convertible Redeemable Preferred Shares and Warrants - Schedule of Roll forward of Carrying Amounts of Preferred Shares (Details) - CNY (¥) ¥ in Thousands</t>
  </si>
  <si>
    <t>Beginning balance</t>
  </si>
  <si>
    <t>Conversion to ordinary shares</t>
  </si>
  <si>
    <t xml:space="preserve"> </t>
  </si>
  <si>
    <t>Ending balance</t>
  </si>
  <si>
    <t>Issuance of Preferred Shares - Fair value of warrants at exercise date</t>
  </si>
  <si>
    <t>Issuance of Preferred Shares - Proceeds from exercise of warrants</t>
  </si>
  <si>
    <t>Related Party Transactions - Schedule of Major Related Parties and their Relationship with Group (Details)</t>
  </si>
  <si>
    <t>Mr. Tian Peiqing</t>
  </si>
  <si>
    <t>Related Party Transaction [Line Items]</t>
  </si>
  <si>
    <t>Relationship with the group</t>
  </si>
  <si>
    <t>Chairman of the Group</t>
  </si>
  <si>
    <t>Shanghai Fuxi Network Co. Ltd.</t>
  </si>
  <si>
    <t>Entities controlled by Tian Peiqing, Chairman of the Group</t>
  </si>
  <si>
    <t>Shanghai Jiaxin Travel Agency</t>
  </si>
  <si>
    <t>Mao Zhendong</t>
  </si>
  <si>
    <t>Non-controlling interests shareholder of
Suzhou Four Seasons, a subsidiary of a
VIE of the Company</t>
  </si>
  <si>
    <t>Ju Yiming</t>
  </si>
  <si>
    <t>Non-controlling interests shareholder of Changzhou Fuxi, a subsidiary of a VIE of the Company</t>
  </si>
  <si>
    <t>Related Party Transactions - Schedule of Transactions with Related Parties (Details) - Mr. Tian Peiqing ¥ in Thousands, $ in Thousands</t>
  </si>
  <si>
    <t>Purchases of services provided by other entities controlled by related party</t>
  </si>
  <si>
    <t>Services provided to other entities controlled by related party</t>
  </si>
  <si>
    <t>Revenue collected on behalf of group by other entity controlled by related party</t>
  </si>
  <si>
    <t>Related Party Transactions - Schedule of Amounts Owed from and to Related Parties (Details) ¥ in Thousands, $ in Thousands</t>
  </si>
  <si>
    <t>Related Party Transactions - Schedule of Amounts Owed from and to Related Parties (Parenthetical) (Details) ¥ in Thousands</t>
  </si>
  <si>
    <t>Mr. Tian Peiqing | Loan</t>
  </si>
  <si>
    <t>Mr. Tian Peiqing | Cash and Cash Equivalents</t>
  </si>
  <si>
    <t>Commitments and Contingencies - Additional Information (Details) ¥ in Thousands, $ in Thousands</t>
  </si>
  <si>
    <t>Feb. 28, 2018CNY (¥)Tranche</t>
  </si>
  <si>
    <t>Feb. 28, 2018USD ($)Tranche</t>
  </si>
  <si>
    <t>Other Commitments [Line Items]</t>
  </si>
  <si>
    <t>Rental expenses under operating leases</t>
  </si>
  <si>
    <t>Donation commitments obligation</t>
  </si>
  <si>
    <t>Donation Commitments to Shanghai East Normal University Education Development Fund for Mathematics Specialized Fund Purpose</t>
  </si>
  <si>
    <t>Donation commitments obligation | ¥</t>
  </si>
  <si>
    <t>Donation commitments recorded as accrued expenses</t>
  </si>
  <si>
    <t>Donation commitments obligation period</t>
  </si>
  <si>
    <t>Number of tranches for donation commitments fund | Tranche</t>
  </si>
  <si>
    <t>Number of remaining tranches for donation commitments fund | Tranche</t>
  </si>
  <si>
    <t>Donation Commitments to Shanghai East Normal University Education Development Fund for Mathematics Specialized Fund Purpose | First Tranche</t>
  </si>
  <si>
    <t>Donation commitments recorded as accrued expenses | ¥</t>
  </si>
  <si>
    <t>Donation Commitments to Shanghai East Normal University Education Development Fund for Mathematics Specialized Fund Purpose | Second Tranche</t>
  </si>
  <si>
    <t>Commitments and Contingencies - Schedule of Future Rental Commitments Under Operating Leases (Details) - Feb. 28, 2018 ¥ in Thousands, $ in Thousands</t>
  </si>
  <si>
    <t>CNY (¥)</t>
  </si>
  <si>
    <t>USD ($)</t>
  </si>
  <si>
    <t>Thereafter</t>
  </si>
  <si>
    <t>Commitments and Contingencies - Schedule of Remaining Donation Commitments (Details) - Feb. 28, 2018 ¥ in Thousands, $ in Thousands</t>
  </si>
  <si>
    <t>Segment Information - Summary of Revenue Information (Details) ¥ in Thousands, $ in Thousands</t>
  </si>
  <si>
    <t>Segment Reporting Information [Line Items]</t>
  </si>
  <si>
    <t>Less: sales tax</t>
  </si>
  <si>
    <t>Standard Programs</t>
  </si>
  <si>
    <t>Revenue, Gross</t>
  </si>
  <si>
    <t>Ivy Program Classes</t>
  </si>
  <si>
    <t>Special Programs and Others</t>
  </si>
  <si>
    <t>Mainland China Contribution Plan - Additional Information (Details) ¥ in Thousands, $ in Thousands</t>
  </si>
  <si>
    <t>Contributions for employee benefits</t>
  </si>
  <si>
    <t>Restricted Net Assets - Additional Information (Details) ¥ in Thousands, $ in Thousands</t>
  </si>
  <si>
    <t>Restricted net assets</t>
  </si>
  <si>
    <t>Subsequent Events - Additional Information (Details) - Subsequent Event ¥ in Millions, $ in Millions</t>
  </si>
  <si>
    <t>Mar. 31, 2018CNY (¥)</t>
  </si>
  <si>
    <t>Mar. 31, 2018USD ($)</t>
  </si>
  <si>
    <t>Subsequent Event [Line Items]</t>
  </si>
  <si>
    <t>Business acquisition, percentage of equity interests acquired</t>
  </si>
  <si>
    <t>90.00%</t>
  </si>
  <si>
    <t>Business acquisition, consideration transferred in cash</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70981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4026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197</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197</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197</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197</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197</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197</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19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197</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197</v>
      </c>
    </row>
    <row r="3" spans="1:2">
      <c r="A3" s="3" t="s">
        <v>21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197</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583324</v>
      </c>
      <c r="C3" s="7" t="n">
        <v>92181</v>
      </c>
      <c r="D3" s="6" t="n">
        <v>230968</v>
      </c>
    </row>
    <row r="4" spans="1:4">
      <c r="A4" s="4" t="s">
        <v>33</v>
      </c>
      <c r="B4" s="5" t="n">
        <v>5686</v>
      </c>
      <c r="C4" s="5" t="n">
        <v>899</v>
      </c>
      <c r="D4" s="5" t="n">
        <v>223</v>
      </c>
    </row>
    <row r="5" spans="1:4">
      <c r="A5" s="4" t="s">
        <v>34</v>
      </c>
      <c r="D5" s="5" t="n">
        <v>45145</v>
      </c>
    </row>
    <row r="6" spans="1:4">
      <c r="A6" s="4" t="s">
        <v>35</v>
      </c>
      <c r="B6" s="5" t="n">
        <v>6015</v>
      </c>
      <c r="C6" s="5" t="n">
        <v>951</v>
      </c>
      <c r="D6" s="5" t="n">
        <v>6282</v>
      </c>
    </row>
    <row r="7" spans="1:4">
      <c r="A7" s="4" t="s">
        <v>36</v>
      </c>
      <c r="B7" s="5" t="n">
        <v>595025</v>
      </c>
      <c r="C7" s="5" t="n">
        <v>94031</v>
      </c>
      <c r="D7" s="5" t="n">
        <v>282618</v>
      </c>
    </row>
    <row r="8" spans="1:4">
      <c r="A8" s="4" t="s">
        <v>37</v>
      </c>
      <c r="B8" s="5" t="n">
        <v>23920</v>
      </c>
      <c r="C8" s="5" t="n">
        <v>3780</v>
      </c>
      <c r="D8" s="5" t="n">
        <v>7395</v>
      </c>
    </row>
    <row r="9" spans="1:4">
      <c r="A9" s="4" t="s">
        <v>38</v>
      </c>
      <c r="B9" s="5" t="n">
        <v>557</v>
      </c>
      <c r="C9" s="5" t="n">
        <v>88</v>
      </c>
      <c r="D9" s="5" t="n">
        <v>557</v>
      </c>
    </row>
    <row r="10" spans="1:4">
      <c r="A10" s="4" t="s">
        <v>39</v>
      </c>
      <c r="B10" s="5" t="n">
        <v>4052</v>
      </c>
      <c r="C10" s="5" t="n">
        <v>640</v>
      </c>
      <c r="D10" s="5" t="n">
        <v>1018</v>
      </c>
    </row>
    <row r="11" spans="1:4">
      <c r="A11" s="4" t="s">
        <v>40</v>
      </c>
      <c r="B11" s="5" t="n">
        <v>10493</v>
      </c>
      <c r="C11" s="5" t="n">
        <v>1658</v>
      </c>
      <c r="D11" s="5" t="n">
        <v>4538</v>
      </c>
    </row>
    <row r="12" spans="1:4">
      <c r="A12" s="4" t="s">
        <v>41</v>
      </c>
      <c r="B12" s="5" t="n">
        <v>158235</v>
      </c>
      <c r="C12" s="5" t="n">
        <v>25006</v>
      </c>
    </row>
    <row r="13" spans="1:4">
      <c r="A13" s="4" t="s">
        <v>42</v>
      </c>
      <c r="B13" s="5" t="n">
        <v>197257</v>
      </c>
      <c r="C13" s="5" t="n">
        <v>31172</v>
      </c>
      <c r="D13" s="5" t="n">
        <v>13508</v>
      </c>
    </row>
    <row r="14" spans="1:4">
      <c r="A14" s="4" t="s">
        <v>43</v>
      </c>
      <c r="B14" s="5" t="n">
        <v>792282</v>
      </c>
      <c r="C14" s="5" t="n">
        <v>125203</v>
      </c>
      <c r="D14" s="5" t="n">
        <v>296126</v>
      </c>
    </row>
    <row r="15" spans="1:4">
      <c r="A15" s="3" t="s">
        <v>44</v>
      </c>
    </row>
    <row r="16" spans="1:4">
      <c r="A16" s="4" t="s">
        <v>45</v>
      </c>
      <c r="B16" s="5" t="n">
        <v>390</v>
      </c>
      <c r="C16" s="5" t="n">
        <v>62</v>
      </c>
      <c r="D16" s="5" t="n">
        <v>420</v>
      </c>
    </row>
    <row r="17" spans="1:4">
      <c r="A17" s="4" t="s">
        <v>46</v>
      </c>
      <c r="B17" s="5" t="n">
        <v>29221</v>
      </c>
      <c r="C17" s="5" t="n">
        <v>4619</v>
      </c>
      <c r="D17" s="5" t="n">
        <v>32250</v>
      </c>
    </row>
    <row r="18" spans="1:4">
      <c r="A18" s="4" t="s">
        <v>47</v>
      </c>
      <c r="B18" s="5" t="n">
        <v>14622</v>
      </c>
      <c r="C18" s="5" t="n">
        <v>2311</v>
      </c>
      <c r="D18" s="5" t="n">
        <v>7170</v>
      </c>
    </row>
    <row r="19" spans="1:4">
      <c r="A19" s="4" t="s">
        <v>48</v>
      </c>
      <c r="B19" s="5" t="n">
        <v>90101</v>
      </c>
      <c r="C19" s="5" t="n">
        <v>14238</v>
      </c>
      <c r="D19" s="5" t="n">
        <v>84843</v>
      </c>
    </row>
    <row r="20" spans="1:4">
      <c r="A20" s="4" t="s">
        <v>49</v>
      </c>
      <c r="B20" s="5" t="n">
        <v>134334</v>
      </c>
      <c r="C20" s="5" t="n">
        <v>21230</v>
      </c>
      <c r="D20" s="5" t="n">
        <v>124683</v>
      </c>
    </row>
    <row r="21" spans="1:4">
      <c r="A21" s="4" t="s">
        <v>50</v>
      </c>
      <c r="B21" s="5" t="n">
        <v>134334</v>
      </c>
      <c r="C21" s="5" t="n">
        <v>21230</v>
      </c>
      <c r="D21" s="5" t="n">
        <v>124683</v>
      </c>
    </row>
    <row r="22" spans="1:4">
      <c r="A22" s="3" t="s">
        <v>51</v>
      </c>
    </row>
    <row r="23" spans="1:4">
      <c r="A23" s="4" t="s">
        <v>52</v>
      </c>
      <c r="D23" s="5" t="n">
        <v>163807</v>
      </c>
    </row>
    <row r="24" spans="1:4">
      <c r="A24" s="3" t="s">
        <v>53</v>
      </c>
    </row>
    <row r="25" spans="1:4">
      <c r="A25" s="4" t="s">
        <v>54</v>
      </c>
      <c r="B25" s="5" t="n">
        <v>15</v>
      </c>
      <c r="C25" s="5" t="n">
        <v>2</v>
      </c>
      <c r="D25" s="5" t="n">
        <v>9</v>
      </c>
    </row>
    <row r="26" spans="1:4">
      <c r="A26" s="4" t="s">
        <v>55</v>
      </c>
      <c r="B26" s="5" t="n">
        <v>679829</v>
      </c>
      <c r="C26" s="5" t="n">
        <v>107432</v>
      </c>
      <c r="D26" s="5" t="n">
        <v>8305</v>
      </c>
    </row>
    <row r="27" spans="1:4">
      <c r="A27" s="4" t="s">
        <v>56</v>
      </c>
      <c r="D27" s="5" t="n">
        <v>-12922</v>
      </c>
    </row>
    <row r="28" spans="1:4">
      <c r="A28" s="4" t="s">
        <v>57</v>
      </c>
      <c r="B28" s="5" t="n">
        <v>-28309</v>
      </c>
      <c r="C28" s="5" t="n">
        <v>-4474</v>
      </c>
      <c r="D28" s="5" t="n">
        <v>6462</v>
      </c>
    </row>
    <row r="29" spans="1:4">
      <c r="A29" s="4" t="s">
        <v>58</v>
      </c>
      <c r="B29" s="5" t="n">
        <v>651535</v>
      </c>
      <c r="C29" s="5" t="n">
        <v>102960</v>
      </c>
      <c r="D29" s="5" t="n">
        <v>1854</v>
      </c>
    </row>
    <row r="30" spans="1:4">
      <c r="A30" s="4" t="s">
        <v>59</v>
      </c>
      <c r="B30" s="5" t="n">
        <v>6413</v>
      </c>
      <c r="C30" s="5" t="n">
        <v>1013</v>
      </c>
      <c r="D30" s="5" t="n">
        <v>5782</v>
      </c>
    </row>
    <row r="31" spans="1:4">
      <c r="A31" s="4" t="s">
        <v>60</v>
      </c>
      <c r="B31" s="5" t="n">
        <v>657948</v>
      </c>
      <c r="C31" s="5" t="n">
        <v>103973</v>
      </c>
      <c r="D31" s="5" t="n">
        <v>7636</v>
      </c>
    </row>
    <row r="32" spans="1:4">
      <c r="A32" s="4" t="s">
        <v>61</v>
      </c>
      <c r="B32" s="5" t="n">
        <v>792282</v>
      </c>
      <c r="C32" s="7" t="n">
        <v>125203</v>
      </c>
      <c r="D32" s="5" t="n">
        <v>296126</v>
      </c>
    </row>
    <row r="33" spans="1:4">
      <c r="A33" s="4" t="s">
        <v>62</v>
      </c>
    </row>
    <row r="34" spans="1:4">
      <c r="A34" s="3" t="s">
        <v>51</v>
      </c>
    </row>
    <row r="35" spans="1:4">
      <c r="A35" s="4" t="s">
        <v>63</v>
      </c>
      <c r="B35" s="6" t="n">
        <v>22174</v>
      </c>
      <c r="D35" s="5" t="n">
        <v>22174</v>
      </c>
    </row>
    <row r="36" spans="1:4">
      <c r="A36" s="4" t="s">
        <v>64</v>
      </c>
    </row>
    <row r="37" spans="1:4">
      <c r="A37" s="3" t="s">
        <v>51</v>
      </c>
    </row>
    <row r="38" spans="1:4">
      <c r="A38" s="4" t="s">
        <v>63</v>
      </c>
      <c r="D38" s="6" t="n">
        <v>141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197</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197</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197</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19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197</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197</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32</v>
      </c>
      <c r="B11" s="4" t="s">
        <v>260</v>
      </c>
    </row>
    <row r="12" spans="1:2">
      <c r="A12" s="4" t="s">
        <v>37</v>
      </c>
      <c r="B12" s="4" t="s">
        <v>261</v>
      </c>
    </row>
    <row r="13" spans="1:2">
      <c r="A13" s="4" t="s">
        <v>262</v>
      </c>
      <c r="B13" s="4" t="s">
        <v>263</v>
      </c>
    </row>
    <row r="14" spans="1:2">
      <c r="A14" s="4" t="s">
        <v>38</v>
      </c>
      <c r="B14" s="4" t="s">
        <v>264</v>
      </c>
    </row>
    <row r="15" spans="1:2">
      <c r="A15" s="4" t="s">
        <v>41</v>
      </c>
      <c r="B15" s="4" t="s">
        <v>265</v>
      </c>
    </row>
    <row r="16" spans="1:2">
      <c r="A16" s="4" t="s">
        <v>266</v>
      </c>
      <c r="B16" s="4" t="s">
        <v>267</v>
      </c>
    </row>
    <row r="17" spans="1:2">
      <c r="A17" s="4" t="s">
        <v>94</v>
      </c>
      <c r="B17" s="4" t="s">
        <v>268</v>
      </c>
    </row>
    <row r="18" spans="1:2">
      <c r="A18" s="4" t="s">
        <v>97</v>
      </c>
      <c r="B18" s="4" t="s">
        <v>269</v>
      </c>
    </row>
    <row r="19" spans="1:2">
      <c r="A19" s="4" t="s">
        <v>270</v>
      </c>
      <c r="B19" s="4" t="s">
        <v>271</v>
      </c>
    </row>
    <row r="20" spans="1:2">
      <c r="A20" s="4" t="s">
        <v>272</v>
      </c>
      <c r="B20" s="4" t="s">
        <v>273</v>
      </c>
    </row>
    <row r="21" spans="1:2">
      <c r="A21" s="4" t="s">
        <v>274</v>
      </c>
      <c r="B21" s="4" t="s">
        <v>275</v>
      </c>
    </row>
    <row r="22" spans="1:2">
      <c r="A22" s="4" t="s">
        <v>140</v>
      </c>
      <c r="B22" s="4" t="s">
        <v>276</v>
      </c>
    </row>
    <row r="23" spans="1:2">
      <c r="A23" s="4" t="s">
        <v>120</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197</v>
      </c>
    </row>
    <row r="3" spans="1:2">
      <c r="A3" s="3" t="s">
        <v>19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197</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197</v>
      </c>
    </row>
    <row r="3" spans="1:2">
      <c r="A3" s="3" t="s">
        <v>20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197</v>
      </c>
    </row>
    <row r="3" spans="1:2">
      <c r="A3" s="3" t="s">
        <v>21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65</v>
      </c>
      <c r="B1" s="2" t="s">
        <v>66</v>
      </c>
      <c r="C1" s="2" t="s">
        <v>67</v>
      </c>
      <c r="D1" s="2" t="s">
        <v>68</v>
      </c>
      <c r="E1" s="2" t="s">
        <v>69</v>
      </c>
    </row>
    <row r="2" spans="1:5">
      <c r="A2" s="4" t="s">
        <v>70</v>
      </c>
      <c r="B2" s="6" t="n">
        <v>390</v>
      </c>
      <c r="C2" s="7" t="n">
        <v>62</v>
      </c>
      <c r="D2" s="6" t="n">
        <v>420</v>
      </c>
    </row>
    <row r="3" spans="1:5">
      <c r="A3" s="4" t="s">
        <v>71</v>
      </c>
      <c r="B3" s="5" t="n">
        <v>29221</v>
      </c>
      <c r="C3" s="5" t="n">
        <v>4619</v>
      </c>
      <c r="D3" s="5" t="n">
        <v>32250</v>
      </c>
    </row>
    <row r="4" spans="1:5">
      <c r="A4" s="4" t="s">
        <v>72</v>
      </c>
      <c r="B4" s="5" t="n">
        <v>14622</v>
      </c>
      <c r="C4" s="5" t="n">
        <v>2311</v>
      </c>
      <c r="D4" s="5" t="n">
        <v>7170</v>
      </c>
    </row>
    <row r="5" spans="1:5">
      <c r="A5" s="4" t="s">
        <v>73</v>
      </c>
      <c r="B5" s="6" t="n">
        <v>90101</v>
      </c>
      <c r="C5" s="7" t="n">
        <v>14238</v>
      </c>
      <c r="D5" s="6" t="n">
        <v>84843</v>
      </c>
    </row>
    <row r="6" spans="1:5">
      <c r="A6" s="4" t="s">
        <v>74</v>
      </c>
      <c r="C6" s="8" t="n">
        <v>0.0001</v>
      </c>
      <c r="E6" s="8" t="n">
        <v>0.0001</v>
      </c>
    </row>
    <row r="7" spans="1:5">
      <c r="A7" s="4" t="s">
        <v>75</v>
      </c>
      <c r="B7" s="5" t="n">
        <v>500000000</v>
      </c>
      <c r="C7" s="5" t="n">
        <v>500000000</v>
      </c>
      <c r="D7" s="5" t="n">
        <v>500000000</v>
      </c>
    </row>
    <row r="8" spans="1:5">
      <c r="A8" s="4" t="s">
        <v>76</v>
      </c>
      <c r="B8" s="5" t="n">
        <v>24062591</v>
      </c>
      <c r="C8" s="5" t="n">
        <v>24062591</v>
      </c>
      <c r="D8" s="5" t="n">
        <v>14000000</v>
      </c>
    </row>
    <row r="9" spans="1:5">
      <c r="A9" s="4" t="s">
        <v>77</v>
      </c>
      <c r="B9" s="5" t="n">
        <v>24062591</v>
      </c>
      <c r="C9" s="5" t="n">
        <v>24062591</v>
      </c>
      <c r="D9" s="5" t="n">
        <v>14000000</v>
      </c>
    </row>
    <row r="10" spans="1:5">
      <c r="A10" s="4" t="s">
        <v>62</v>
      </c>
    </row>
    <row r="11" spans="1:5">
      <c r="A11" s="4" t="s">
        <v>78</v>
      </c>
      <c r="C11" s="8" t="n">
        <v>0.0001</v>
      </c>
      <c r="E11" s="9" t="n">
        <v>0.0001</v>
      </c>
    </row>
    <row r="12" spans="1:5">
      <c r="A12" s="4" t="s">
        <v>79</v>
      </c>
      <c r="B12" s="5" t="n">
        <v>0</v>
      </c>
      <c r="C12" s="5" t="n">
        <v>0</v>
      </c>
      <c r="D12" s="5" t="n">
        <v>3000000</v>
      </c>
    </row>
    <row r="13" spans="1:5">
      <c r="A13" s="4" t="s">
        <v>80</v>
      </c>
      <c r="B13" s="5" t="n">
        <v>0</v>
      </c>
      <c r="C13" s="5" t="n">
        <v>0</v>
      </c>
      <c r="D13" s="5" t="n">
        <v>3000000</v>
      </c>
    </row>
    <row r="14" spans="1:5">
      <c r="A14" s="4" t="s">
        <v>81</v>
      </c>
      <c r="B14" s="5" t="n">
        <v>0</v>
      </c>
      <c r="C14" s="5" t="n">
        <v>0</v>
      </c>
      <c r="D14" s="5" t="n">
        <v>3000000</v>
      </c>
    </row>
    <row r="15" spans="1:5">
      <c r="A15" s="4" t="s">
        <v>64</v>
      </c>
    </row>
    <row r="16" spans="1:5">
      <c r="A16" s="4" t="s">
        <v>82</v>
      </c>
      <c r="C16" s="8" t="n">
        <v>0.0001</v>
      </c>
      <c r="E16" s="8" t="n">
        <v>0.0001</v>
      </c>
    </row>
    <row r="17" spans="1:5">
      <c r="A17" s="4" t="s">
        <v>79</v>
      </c>
      <c r="B17" s="5" t="n">
        <v>0</v>
      </c>
      <c r="C17" s="5" t="n">
        <v>0</v>
      </c>
      <c r="D17" s="5" t="n">
        <v>2222222</v>
      </c>
    </row>
    <row r="18" spans="1:5">
      <c r="A18" s="4" t="s">
        <v>80</v>
      </c>
      <c r="B18" s="5" t="n">
        <v>0</v>
      </c>
      <c r="C18" s="5" t="n">
        <v>0</v>
      </c>
      <c r="D18" s="5" t="n">
        <v>2222222</v>
      </c>
    </row>
    <row r="19" spans="1:5">
      <c r="A19" s="4" t="s">
        <v>81</v>
      </c>
      <c r="B19" s="5" t="n">
        <v>0</v>
      </c>
      <c r="C19" s="5" t="n">
        <v>0</v>
      </c>
      <c r="D19" s="5" t="n">
        <v>2222222</v>
      </c>
    </row>
    <row r="20" spans="1:5">
      <c r="A20" s="4" t="s">
        <v>83</v>
      </c>
    </row>
    <row r="21" spans="1:5">
      <c r="A21" s="4" t="s">
        <v>84</v>
      </c>
      <c r="B21" s="6" t="n">
        <v>390</v>
      </c>
      <c r="D21" s="6" t="n">
        <v>420</v>
      </c>
    </row>
    <row r="22" spans="1:5">
      <c r="A22" s="4" t="s">
        <v>85</v>
      </c>
      <c r="B22" s="5" t="n">
        <v>23033</v>
      </c>
      <c r="D22" s="5" t="n">
        <v>32250</v>
      </c>
    </row>
    <row r="23" spans="1:5">
      <c r="A23" s="4" t="s">
        <v>86</v>
      </c>
      <c r="B23" s="5" t="n">
        <v>10603</v>
      </c>
      <c r="D23" s="5" t="n">
        <v>7170</v>
      </c>
    </row>
    <row r="24" spans="1:5">
      <c r="A24" s="4" t="s">
        <v>87</v>
      </c>
      <c r="B24" s="6" t="n">
        <v>90101</v>
      </c>
      <c r="D24" s="6" t="n">
        <v>84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197</v>
      </c>
    </row>
    <row r="3" spans="1:2">
      <c r="A3" s="3" t="s">
        <v>21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197</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197</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197</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197</v>
      </c>
    </row>
    <row r="3" spans="1:2">
      <c r="A3" s="3" t="s">
        <v>22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197</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197</v>
      </c>
    </row>
    <row r="3" spans="1:2">
      <c r="A3" s="3" t="s">
        <v>23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39</v>
      </c>
      <c r="B1" s="2" t="s">
        <v>340</v>
      </c>
      <c r="D1" s="2" t="s">
        <v>1</v>
      </c>
    </row>
    <row r="2" spans="1:4">
      <c r="B2" s="2" t="s">
        <v>341</v>
      </c>
      <c r="C2" s="2" t="s">
        <v>342</v>
      </c>
      <c r="D2" s="2" t="s">
        <v>2</v>
      </c>
    </row>
    <row r="3" spans="1:4">
      <c r="A3" s="3" t="s">
        <v>343</v>
      </c>
    </row>
    <row r="4" spans="1:4">
      <c r="A4" s="4" t="s">
        <v>344</v>
      </c>
      <c r="D4" s="4" t="s">
        <v>345</v>
      </c>
    </row>
    <row r="5" spans="1:4">
      <c r="A5" s="4" t="s">
        <v>346</v>
      </c>
    </row>
    <row r="6" spans="1:4">
      <c r="A6" s="3" t="s">
        <v>343</v>
      </c>
    </row>
    <row r="7" spans="1:4">
      <c r="A7" s="4" t="s">
        <v>347</v>
      </c>
      <c r="D7" s="5" t="n">
        <v>4804369</v>
      </c>
    </row>
    <row r="8" spans="1:4">
      <c r="A8" s="4" t="s">
        <v>348</v>
      </c>
    </row>
    <row r="9" spans="1:4">
      <c r="A9" s="3" t="s">
        <v>343</v>
      </c>
    </row>
    <row r="10" spans="1:4">
      <c r="A10" s="4" t="s">
        <v>349</v>
      </c>
      <c r="B10" s="6" t="n">
        <v>572603</v>
      </c>
      <c r="C10" s="7" t="n">
        <v>90487</v>
      </c>
    </row>
    <row r="11" spans="1:4">
      <c r="A11" s="4" t="s">
        <v>350</v>
      </c>
    </row>
    <row r="12" spans="1:4">
      <c r="A12" s="3" t="s">
        <v>343</v>
      </c>
    </row>
    <row r="13" spans="1:4">
      <c r="A13" s="4" t="s">
        <v>347</v>
      </c>
      <c r="B13" s="5" t="n">
        <v>10100000</v>
      </c>
      <c r="C13" s="5" t="n">
        <v>10100000</v>
      </c>
    </row>
    <row r="14" spans="1:4">
      <c r="A14" s="4" t="s">
        <v>351</v>
      </c>
    </row>
    <row r="15" spans="1:4">
      <c r="A15" s="3" t="s">
        <v>343</v>
      </c>
    </row>
    <row r="16" spans="1:4">
      <c r="A16" s="4" t="s">
        <v>347</v>
      </c>
      <c r="B16" s="5" t="n">
        <v>5050000</v>
      </c>
      <c r="C16" s="5" t="n">
        <v>5050000</v>
      </c>
    </row>
    <row r="17" spans="1:4">
      <c r="A17" s="4" t="s">
        <v>352</v>
      </c>
    </row>
    <row r="18" spans="1:4">
      <c r="A18" s="3" t="s">
        <v>343</v>
      </c>
    </row>
    <row r="19" spans="1:4">
      <c r="A19" s="4" t="s">
        <v>353</v>
      </c>
      <c r="D19"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197</v>
      </c>
    </row>
    <row r="3" spans="1:2">
      <c r="A3" s="4" t="s">
        <v>356</v>
      </c>
    </row>
    <row r="4" spans="1:2">
      <c r="A4" s="3" t="s">
        <v>357</v>
      </c>
    </row>
    <row r="5" spans="1:2">
      <c r="A5" s="4" t="s">
        <v>358</v>
      </c>
      <c r="B5" s="4" t="s">
        <v>359</v>
      </c>
    </row>
    <row r="6" spans="1:2">
      <c r="A6" s="4" t="s">
        <v>360</v>
      </c>
      <c r="B6" s="4" t="s">
        <v>361</v>
      </c>
    </row>
    <row r="7" spans="1:2">
      <c r="A7" s="4" t="s">
        <v>362</v>
      </c>
    </row>
    <row r="8" spans="1:2">
      <c r="A8" s="3" t="s">
        <v>357</v>
      </c>
    </row>
    <row r="9" spans="1:2">
      <c r="A9" s="4" t="s">
        <v>358</v>
      </c>
      <c r="B9" s="4" t="s">
        <v>363</v>
      </c>
    </row>
    <row r="10" spans="1:2">
      <c r="A10" s="4" t="s">
        <v>360</v>
      </c>
      <c r="B10" s="4" t="s">
        <v>361</v>
      </c>
    </row>
    <row r="11" spans="1:2">
      <c r="A11" s="4" t="s">
        <v>364</v>
      </c>
    </row>
    <row r="12" spans="1:2">
      <c r="A12" s="3" t="s">
        <v>357</v>
      </c>
    </row>
    <row r="13" spans="1:2">
      <c r="A13" s="4" t="s">
        <v>358</v>
      </c>
      <c r="B13" s="4" t="s">
        <v>365</v>
      </c>
    </row>
    <row r="14" spans="1:2">
      <c r="A14" s="4" t="s">
        <v>360</v>
      </c>
      <c r="B14" s="4" t="s">
        <v>361</v>
      </c>
    </row>
    <row r="15" spans="1:2">
      <c r="A15" s="4" t="s">
        <v>366</v>
      </c>
    </row>
    <row r="16" spans="1:2">
      <c r="A16" s="3" t="s">
        <v>357</v>
      </c>
    </row>
    <row r="17" spans="1:2">
      <c r="A17" s="4" t="s">
        <v>358</v>
      </c>
      <c r="B17" s="4" t="s">
        <v>367</v>
      </c>
    </row>
    <row r="18" spans="1:2">
      <c r="A18" s="4" t="s">
        <v>360</v>
      </c>
      <c r="B18" s="4" t="s">
        <v>361</v>
      </c>
    </row>
    <row r="19" spans="1:2">
      <c r="A19" s="4" t="s">
        <v>368</v>
      </c>
    </row>
    <row r="20" spans="1:2">
      <c r="A20" s="3" t="s">
        <v>357</v>
      </c>
    </row>
    <row r="21" spans="1:2">
      <c r="A21" s="4" t="s">
        <v>358</v>
      </c>
      <c r="B21" s="4" t="s">
        <v>369</v>
      </c>
    </row>
    <row r="22" spans="1:2">
      <c r="A22" s="4" t="s">
        <v>360</v>
      </c>
      <c r="B22" s="4" t="s">
        <v>361</v>
      </c>
    </row>
    <row r="23" spans="1:2">
      <c r="A23" s="4" t="s">
        <v>370</v>
      </c>
    </row>
    <row r="24" spans="1:2">
      <c r="A24" s="3" t="s">
        <v>357</v>
      </c>
    </row>
    <row r="25" spans="1:2">
      <c r="A25" s="4" t="s">
        <v>358</v>
      </c>
      <c r="B25" s="4" t="s">
        <v>371</v>
      </c>
    </row>
    <row r="26" spans="1:2">
      <c r="A26" s="4" t="s">
        <v>360</v>
      </c>
      <c r="B26" s="4" t="s">
        <v>361</v>
      </c>
    </row>
    <row r="27" spans="1:2">
      <c r="A27" s="4" t="s">
        <v>372</v>
      </c>
    </row>
    <row r="28" spans="1:2">
      <c r="A28" s="3" t="s">
        <v>357</v>
      </c>
    </row>
    <row r="29" spans="1:2">
      <c r="A29" s="4" t="s">
        <v>358</v>
      </c>
      <c r="B29" s="4" t="s">
        <v>373</v>
      </c>
    </row>
    <row r="30" spans="1:2">
      <c r="A30" s="4" t="s">
        <v>360</v>
      </c>
      <c r="B30" s="4" t="s">
        <v>374</v>
      </c>
    </row>
    <row r="31" spans="1:2">
      <c r="A31" s="4" t="s">
        <v>375</v>
      </c>
    </row>
    <row r="32" spans="1:2">
      <c r="A32" s="3" t="s">
        <v>357</v>
      </c>
    </row>
    <row r="33" spans="1:2">
      <c r="A33" s="4" t="s">
        <v>358</v>
      </c>
      <c r="B33" s="4" t="s">
        <v>376</v>
      </c>
    </row>
    <row r="34" spans="1:2">
      <c r="A34" s="4" t="s">
        <v>360</v>
      </c>
      <c r="B34" s="4" t="s">
        <v>377</v>
      </c>
    </row>
    <row r="35" spans="1:2">
      <c r="A35" s="4" t="s">
        <v>378</v>
      </c>
    </row>
    <row r="36" spans="1:2">
      <c r="A36" s="3" t="s">
        <v>357</v>
      </c>
    </row>
    <row r="37" spans="1:2">
      <c r="A37" s="4" t="s">
        <v>358</v>
      </c>
      <c r="B37" s="4" t="s">
        <v>379</v>
      </c>
    </row>
    <row r="38" spans="1:2">
      <c r="A38" s="4" t="s">
        <v>360</v>
      </c>
      <c r="B38" s="4" t="s">
        <v>361</v>
      </c>
    </row>
    <row r="39" spans="1:2">
      <c r="A39" s="4" t="s">
        <v>380</v>
      </c>
    </row>
    <row r="40" spans="1:2">
      <c r="A40" s="3" t="s">
        <v>357</v>
      </c>
    </row>
    <row r="41" spans="1:2">
      <c r="A41" s="4" t="s">
        <v>358</v>
      </c>
      <c r="B41" s="4" t="s">
        <v>381</v>
      </c>
    </row>
    <row r="42" spans="1:2">
      <c r="A42" s="4" t="s">
        <v>360</v>
      </c>
      <c r="B42" s="4" t="s">
        <v>361</v>
      </c>
    </row>
    <row r="43" spans="1:2">
      <c r="A43" s="4" t="s">
        <v>382</v>
      </c>
    </row>
    <row r="44" spans="1:2">
      <c r="A44" s="3" t="s">
        <v>357</v>
      </c>
    </row>
    <row r="45" spans="1:2">
      <c r="A45" s="4" t="s">
        <v>358</v>
      </c>
      <c r="B45" s="4" t="s">
        <v>383</v>
      </c>
    </row>
    <row r="46" spans="1:2">
      <c r="A46" s="4" t="s">
        <v>360</v>
      </c>
      <c r="B46" s="4" t="s">
        <v>374</v>
      </c>
    </row>
    <row r="47" spans="1:2">
      <c r="A47" s="4" t="s">
        <v>384</v>
      </c>
    </row>
    <row r="48" spans="1:2">
      <c r="A48" s="3" t="s">
        <v>357</v>
      </c>
    </row>
    <row r="49" spans="1:2">
      <c r="A49" s="4" t="s">
        <v>358</v>
      </c>
      <c r="B49" s="4" t="s">
        <v>385</v>
      </c>
    </row>
    <row r="50" spans="1:2">
      <c r="A50" s="4" t="s">
        <v>360</v>
      </c>
      <c r="B50" s="4" t="s">
        <v>374</v>
      </c>
    </row>
    <row r="51" spans="1:2">
      <c r="A51" s="4" t="s">
        <v>386</v>
      </c>
    </row>
    <row r="52" spans="1:2">
      <c r="A52" s="3" t="s">
        <v>357</v>
      </c>
    </row>
    <row r="53" spans="1:2">
      <c r="A53" s="4" t="s">
        <v>358</v>
      </c>
      <c r="B53" s="4" t="s">
        <v>385</v>
      </c>
    </row>
    <row r="54" spans="1:2">
      <c r="A54" s="4" t="s">
        <v>360</v>
      </c>
      <c r="B54" s="4" t="s">
        <v>387</v>
      </c>
    </row>
    <row r="55" spans="1:2">
      <c r="A55" s="4" t="s">
        <v>388</v>
      </c>
    </row>
    <row r="56" spans="1:2">
      <c r="A56" s="3" t="s">
        <v>357</v>
      </c>
    </row>
    <row r="57" spans="1:2">
      <c r="A57" s="4" t="s">
        <v>358</v>
      </c>
      <c r="B57" s="4" t="s">
        <v>389</v>
      </c>
    </row>
    <row r="58" spans="1:2">
      <c r="A58" s="4" t="s">
        <v>360</v>
      </c>
      <c r="B58" s="4" t="s">
        <v>361</v>
      </c>
    </row>
    <row r="59" spans="1:2">
      <c r="A59" s="4" t="s">
        <v>390</v>
      </c>
    </row>
    <row r="60" spans="1:2">
      <c r="A60" s="3" t="s">
        <v>357</v>
      </c>
    </row>
    <row r="61" spans="1:2">
      <c r="A61" s="4" t="s">
        <v>358</v>
      </c>
      <c r="B61" s="4" t="s">
        <v>391</v>
      </c>
    </row>
    <row r="62" spans="1:2">
      <c r="A62" s="4" t="s">
        <v>360</v>
      </c>
      <c r="B62" s="4" t="s">
        <v>377</v>
      </c>
    </row>
    <row r="63" spans="1:2">
      <c r="A63" s="4" t="s">
        <v>392</v>
      </c>
    </row>
    <row r="64" spans="1:2">
      <c r="A64" s="3" t="s">
        <v>357</v>
      </c>
    </row>
    <row r="65" spans="1:2">
      <c r="A65" s="4" t="s">
        <v>358</v>
      </c>
      <c r="B65" s="4" t="s">
        <v>393</v>
      </c>
    </row>
    <row r="66" spans="1:2">
      <c r="A66" s="4" t="s">
        <v>360</v>
      </c>
      <c r="B66" s="4" t="s">
        <v>374</v>
      </c>
    </row>
    <row r="67" spans="1:2">
      <c r="A67" s="4" t="s">
        <v>394</v>
      </c>
    </row>
    <row r="68" spans="1:2">
      <c r="A68" s="3" t="s">
        <v>357</v>
      </c>
    </row>
    <row r="69" spans="1:2">
      <c r="A69" s="4" t="s">
        <v>358</v>
      </c>
      <c r="B69" s="4" t="s">
        <v>395</v>
      </c>
    </row>
    <row r="70" spans="1:2">
      <c r="A70" s="4" t="s">
        <v>360</v>
      </c>
      <c r="B70" s="4" t="s">
        <v>396</v>
      </c>
    </row>
    <row r="71" spans="1:2">
      <c r="A71" s="4" t="s">
        <v>397</v>
      </c>
    </row>
    <row r="72" spans="1:2">
      <c r="A72" s="3" t="s">
        <v>357</v>
      </c>
    </row>
    <row r="73" spans="1:2">
      <c r="A73" s="4" t="s">
        <v>358</v>
      </c>
      <c r="B73" s="4" t="s">
        <v>398</v>
      </c>
    </row>
    <row r="74" spans="1:2">
      <c r="A74" s="4" t="s">
        <v>360</v>
      </c>
      <c r="B7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9</v>
      </c>
      <c r="B1" s="2" t="s">
        <v>1</v>
      </c>
    </row>
    <row r="2" spans="1:6">
      <c r="B2" s="2" t="s">
        <v>28</v>
      </c>
      <c r="C2" s="2" t="s">
        <v>29</v>
      </c>
      <c r="D2" s="2" t="s">
        <v>30</v>
      </c>
      <c r="E2" s="2" t="s">
        <v>116</v>
      </c>
      <c r="F2" s="2" t="s">
        <v>29</v>
      </c>
    </row>
    <row r="3" spans="1:6">
      <c r="A3" s="3" t="s">
        <v>400</v>
      </c>
    </row>
    <row r="4" spans="1:6">
      <c r="A4" s="4" t="s">
        <v>36</v>
      </c>
      <c r="B4" s="6" t="n">
        <v>595025</v>
      </c>
      <c r="D4" s="6" t="n">
        <v>282618</v>
      </c>
      <c r="F4" s="7" t="n">
        <v>94031</v>
      </c>
    </row>
    <row r="5" spans="1:6">
      <c r="A5" s="4" t="s">
        <v>42</v>
      </c>
      <c r="B5" s="5" t="n">
        <v>197257</v>
      </c>
      <c r="D5" s="5" t="n">
        <v>13508</v>
      </c>
      <c r="F5" s="5" t="n">
        <v>31172</v>
      </c>
    </row>
    <row r="6" spans="1:6">
      <c r="A6" s="4" t="s">
        <v>43</v>
      </c>
      <c r="B6" s="5" t="n">
        <v>792282</v>
      </c>
      <c r="D6" s="5" t="n">
        <v>296126</v>
      </c>
      <c r="F6" s="5" t="n">
        <v>125203</v>
      </c>
    </row>
    <row r="7" spans="1:6">
      <c r="A7" s="3" t="s">
        <v>401</v>
      </c>
    </row>
    <row r="8" spans="1:6">
      <c r="A8" s="4" t="s">
        <v>49</v>
      </c>
      <c r="B8" s="5" t="n">
        <v>134334</v>
      </c>
      <c r="D8" s="5" t="n">
        <v>124683</v>
      </c>
      <c r="F8" s="5" t="n">
        <v>21230</v>
      </c>
    </row>
    <row r="9" spans="1:6">
      <c r="A9" s="4" t="s">
        <v>50</v>
      </c>
      <c r="B9" s="5" t="n">
        <v>134334</v>
      </c>
      <c r="D9" s="5" t="n">
        <v>124683</v>
      </c>
      <c r="F9" s="5" t="n">
        <v>21230</v>
      </c>
    </row>
    <row r="10" spans="1:6">
      <c r="A10" s="4" t="s">
        <v>402</v>
      </c>
      <c r="B10" s="5" t="n">
        <v>300533</v>
      </c>
      <c r="C10" s="7" t="n">
        <v>47493</v>
      </c>
      <c r="D10" s="5" t="n">
        <v>203188</v>
      </c>
      <c r="E10" s="6" t="n">
        <v>93801</v>
      </c>
    </row>
    <row r="11" spans="1:6">
      <c r="A11" s="4" t="s">
        <v>98</v>
      </c>
      <c r="B11" s="5" t="n">
        <v>61592</v>
      </c>
      <c r="C11" s="5" t="n">
        <v>9734</v>
      </c>
      <c r="D11" s="5" t="n">
        <v>63205</v>
      </c>
      <c r="E11" s="5" t="n">
        <v>6263</v>
      </c>
    </row>
    <row r="12" spans="1:6">
      <c r="A12" s="4" t="s">
        <v>403</v>
      </c>
      <c r="B12" s="5" t="n">
        <v>41844</v>
      </c>
      <c r="C12" s="5" t="n">
        <v>6612</v>
      </c>
      <c r="D12" s="5" t="n">
        <v>17339</v>
      </c>
      <c r="E12" s="5" t="n">
        <v>-31088</v>
      </c>
    </row>
    <row r="13" spans="1:6">
      <c r="A13" s="4" t="s">
        <v>164</v>
      </c>
      <c r="B13" s="5" t="n">
        <v>95963</v>
      </c>
      <c r="C13" s="5" t="n">
        <v>15164</v>
      </c>
      <c r="D13" s="5" t="n">
        <v>119479</v>
      </c>
      <c r="E13" s="5" t="n">
        <v>1009</v>
      </c>
    </row>
    <row r="14" spans="1:6">
      <c r="A14" s="4" t="s">
        <v>174</v>
      </c>
      <c r="B14" s="5" t="n">
        <v>-170447</v>
      </c>
      <c r="C14" s="5" t="n">
        <v>-26935</v>
      </c>
      <c r="D14" s="5" t="n">
        <v>-10176</v>
      </c>
      <c r="E14" s="5" t="n">
        <v>-6915</v>
      </c>
    </row>
    <row r="15" spans="1:6">
      <c r="A15" s="4" t="s">
        <v>181</v>
      </c>
      <c r="B15" s="5" t="n">
        <v>461611</v>
      </c>
      <c r="C15" s="5" t="n">
        <v>72947</v>
      </c>
      <c r="D15" s="5" t="n">
        <v>74903</v>
      </c>
      <c r="E15" s="5" t="n">
        <v>600</v>
      </c>
    </row>
    <row r="16" spans="1:6">
      <c r="A16" s="4" t="s">
        <v>83</v>
      </c>
    </row>
    <row r="17" spans="1:6">
      <c r="A17" s="3" t="s">
        <v>400</v>
      </c>
    </row>
    <row r="18" spans="1:6">
      <c r="A18" s="4" t="s">
        <v>36</v>
      </c>
      <c r="B18" s="5" t="n">
        <v>212468</v>
      </c>
      <c r="D18" s="5" t="n">
        <v>172606</v>
      </c>
      <c r="F18" s="5" t="n">
        <v>33576</v>
      </c>
    </row>
    <row r="19" spans="1:6">
      <c r="A19" s="4" t="s">
        <v>42</v>
      </c>
      <c r="B19" s="5" t="n">
        <v>38697</v>
      </c>
      <c r="D19" s="5" t="n">
        <v>13508</v>
      </c>
      <c r="F19" s="5" t="n">
        <v>6115</v>
      </c>
    </row>
    <row r="20" spans="1:6">
      <c r="A20" s="4" t="s">
        <v>43</v>
      </c>
      <c r="B20" s="5" t="n">
        <v>251165</v>
      </c>
      <c r="D20" s="5" t="n">
        <v>186114</v>
      </c>
      <c r="F20" s="5" t="n">
        <v>39691</v>
      </c>
    </row>
    <row r="21" spans="1:6">
      <c r="A21" s="3" t="s">
        <v>401</v>
      </c>
    </row>
    <row r="22" spans="1:6">
      <c r="A22" s="4" t="s">
        <v>49</v>
      </c>
      <c r="B22" s="5" t="n">
        <v>124127</v>
      </c>
      <c r="D22" s="5" t="n">
        <v>124683</v>
      </c>
      <c r="F22" s="5" t="n">
        <v>19616</v>
      </c>
    </row>
    <row r="23" spans="1:6">
      <c r="A23" s="4" t="s">
        <v>50</v>
      </c>
      <c r="B23" s="5" t="n">
        <v>124127</v>
      </c>
      <c r="D23" s="5" t="n">
        <v>124683</v>
      </c>
      <c r="F23" s="7" t="n">
        <v>19616</v>
      </c>
    </row>
    <row r="24" spans="1:6">
      <c r="A24" s="4" t="s">
        <v>402</v>
      </c>
      <c r="B24" s="5" t="n">
        <v>300533</v>
      </c>
      <c r="C24" s="5" t="n">
        <v>47493</v>
      </c>
      <c r="D24" s="5" t="n">
        <v>203188</v>
      </c>
      <c r="E24" s="5" t="n">
        <v>93801</v>
      </c>
    </row>
    <row r="25" spans="1:6">
      <c r="A25" s="4" t="s">
        <v>98</v>
      </c>
      <c r="B25" s="5" t="n">
        <v>79863</v>
      </c>
      <c r="C25" s="5" t="n">
        <v>12621</v>
      </c>
      <c r="D25" s="5" t="n">
        <v>63439</v>
      </c>
      <c r="E25" s="5" t="n">
        <v>6359</v>
      </c>
    </row>
    <row r="26" spans="1:6">
      <c r="A26" s="4" t="s">
        <v>403</v>
      </c>
      <c r="B26" s="5" t="n">
        <v>63489</v>
      </c>
      <c r="C26" s="5" t="n">
        <v>10033</v>
      </c>
      <c r="D26" s="5" t="n">
        <v>45802</v>
      </c>
      <c r="E26" s="5" t="n">
        <v>715</v>
      </c>
    </row>
    <row r="27" spans="1:6">
      <c r="A27" s="4" t="s">
        <v>164</v>
      </c>
      <c r="B27" s="5" t="n">
        <v>88619</v>
      </c>
      <c r="C27" s="5" t="n">
        <v>14004</v>
      </c>
      <c r="D27" s="5" t="n">
        <v>120804</v>
      </c>
      <c r="E27" s="5" t="n">
        <v>1646</v>
      </c>
    </row>
    <row r="28" spans="1:6">
      <c r="A28" s="4" t="s">
        <v>174</v>
      </c>
      <c r="B28" s="5" t="n">
        <v>-11812</v>
      </c>
      <c r="C28" s="5" t="n">
        <v>-1867</v>
      </c>
      <c r="D28" s="6" t="n">
        <v>-10176</v>
      </c>
      <c r="E28" s="6" t="n">
        <v>-6915</v>
      </c>
    </row>
    <row r="29" spans="1:6">
      <c r="A29" s="4" t="s">
        <v>181</v>
      </c>
      <c r="B29" s="6" t="n">
        <v>3550</v>
      </c>
      <c r="C29" s="7" t="n">
        <v>56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8</v>
      </c>
      <c r="B1" s="2" t="s">
        <v>1</v>
      </c>
    </row>
    <row r="2" spans="1:5">
      <c r="B2" s="2" t="s">
        <v>89</v>
      </c>
      <c r="C2" s="2" t="s">
        <v>67</v>
      </c>
      <c r="D2" s="2" t="s">
        <v>90</v>
      </c>
      <c r="E2" s="2" t="s">
        <v>91</v>
      </c>
    </row>
    <row r="3" spans="1:5">
      <c r="A3" s="3" t="s">
        <v>92</v>
      </c>
    </row>
    <row r="4" spans="1:5">
      <c r="A4" s="4" t="s">
        <v>93</v>
      </c>
      <c r="B4" s="6" t="n">
        <v>300533</v>
      </c>
      <c r="C4" s="7" t="n">
        <v>47493</v>
      </c>
      <c r="D4" s="6" t="n">
        <v>203188</v>
      </c>
      <c r="E4" s="6" t="n">
        <v>93801</v>
      </c>
    </row>
    <row r="5" spans="1:5">
      <c r="A5" s="4" t="s">
        <v>94</v>
      </c>
      <c r="B5" s="5" t="n">
        <v>-109444</v>
      </c>
      <c r="C5" s="5" t="n">
        <v>-17295</v>
      </c>
      <c r="D5" s="5" t="n">
        <v>-85349</v>
      </c>
      <c r="E5" s="5" t="n">
        <v>-54986</v>
      </c>
    </row>
    <row r="6" spans="1:5">
      <c r="A6" s="4" t="s">
        <v>95</v>
      </c>
      <c r="B6" s="5" t="n">
        <v>191089</v>
      </c>
      <c r="C6" s="5" t="n">
        <v>30198</v>
      </c>
      <c r="D6" s="5" t="n">
        <v>117839</v>
      </c>
      <c r="E6" s="5" t="n">
        <v>38815</v>
      </c>
    </row>
    <row r="7" spans="1:5">
      <c r="A7" s="4" t="s">
        <v>96</v>
      </c>
      <c r="B7" s="5" t="n">
        <v>-92932</v>
      </c>
      <c r="C7" s="5" t="n">
        <v>-14686</v>
      </c>
      <c r="D7" s="5" t="n">
        <v>-42071</v>
      </c>
      <c r="E7" s="5" t="n">
        <v>-27725</v>
      </c>
    </row>
    <row r="8" spans="1:5">
      <c r="A8" s="4" t="s">
        <v>97</v>
      </c>
      <c r="B8" s="5" t="n">
        <v>-36565</v>
      </c>
      <c r="C8" s="5" t="n">
        <v>-5778</v>
      </c>
      <c r="D8" s="5" t="n">
        <v>-12563</v>
      </c>
      <c r="E8" s="5" t="n">
        <v>-4827</v>
      </c>
    </row>
    <row r="9" spans="1:5">
      <c r="A9" s="4" t="s">
        <v>98</v>
      </c>
      <c r="B9" s="5" t="n">
        <v>61592</v>
      </c>
      <c r="C9" s="5" t="n">
        <v>9734</v>
      </c>
      <c r="D9" s="5" t="n">
        <v>63205</v>
      </c>
      <c r="E9" s="5" t="n">
        <v>6263</v>
      </c>
    </row>
    <row r="10" spans="1:5">
      <c r="A10" s="4" t="s">
        <v>99</v>
      </c>
      <c r="B10" s="5" t="n">
        <v>2432</v>
      </c>
      <c r="C10" s="5" t="n">
        <v>384</v>
      </c>
      <c r="D10" s="5" t="n">
        <v>579</v>
      </c>
      <c r="E10" s="5" t="n">
        <v>299</v>
      </c>
    </row>
    <row r="11" spans="1:5">
      <c r="A11" s="4" t="s">
        <v>100</v>
      </c>
      <c r="B11" s="5" t="n">
        <v>5546</v>
      </c>
      <c r="C11" s="5" t="n">
        <v>876</v>
      </c>
      <c r="D11" s="5" t="n">
        <v>3037</v>
      </c>
      <c r="E11" s="5" t="n">
        <v>1094</v>
      </c>
    </row>
    <row r="12" spans="1:5">
      <c r="A12" s="4" t="s">
        <v>101</v>
      </c>
      <c r="B12" s="5" t="n">
        <v>-1302</v>
      </c>
      <c r="C12" s="5" t="n">
        <v>-206</v>
      </c>
      <c r="D12" s="5" t="n">
        <v>-1089</v>
      </c>
      <c r="E12" s="5" t="n">
        <v>-1953</v>
      </c>
    </row>
    <row r="13" spans="1:5">
      <c r="A13" s="4" t="s">
        <v>102</v>
      </c>
      <c r="D13" s="5" t="n">
        <v>-28473</v>
      </c>
      <c r="E13" s="5" t="n">
        <v>-31766</v>
      </c>
    </row>
    <row r="14" spans="1:5">
      <c r="A14" s="4" t="s">
        <v>103</v>
      </c>
      <c r="B14" s="5" t="n">
        <v>68268</v>
      </c>
      <c r="C14" s="5" t="n">
        <v>10788</v>
      </c>
      <c r="D14" s="5" t="n">
        <v>37259</v>
      </c>
      <c r="E14" s="5" t="n">
        <v>-26063</v>
      </c>
    </row>
    <row r="15" spans="1:5">
      <c r="A15" s="4" t="s">
        <v>104</v>
      </c>
      <c r="B15" s="5" t="n">
        <v>-26424</v>
      </c>
      <c r="C15" s="5" t="n">
        <v>-4176</v>
      </c>
      <c r="D15" s="5" t="n">
        <v>-19804</v>
      </c>
      <c r="E15" s="5" t="n">
        <v>-4841</v>
      </c>
    </row>
    <row r="16" spans="1:5">
      <c r="A16" s="4" t="s">
        <v>105</v>
      </c>
      <c r="D16" s="5" t="n">
        <v>-116</v>
      </c>
      <c r="E16" s="5" t="n">
        <v>-184</v>
      </c>
    </row>
    <row r="17" spans="1:5">
      <c r="A17" s="4" t="s">
        <v>106</v>
      </c>
      <c r="B17" s="5" t="n">
        <v>41844</v>
      </c>
      <c r="C17" s="5" t="n">
        <v>6612</v>
      </c>
      <c r="D17" s="5" t="n">
        <v>17339</v>
      </c>
      <c r="E17" s="5" t="n">
        <v>-31088</v>
      </c>
    </row>
    <row r="18" spans="1:5">
      <c r="A18" s="4" t="s">
        <v>107</v>
      </c>
      <c r="B18" s="5" t="n">
        <v>-2529</v>
      </c>
      <c r="C18" s="5" t="n">
        <v>-400</v>
      </c>
      <c r="D18" s="5" t="n">
        <v>-327</v>
      </c>
      <c r="E18" s="5" t="n">
        <v>-112</v>
      </c>
    </row>
    <row r="19" spans="1:5">
      <c r="A19" s="4" t="s">
        <v>108</v>
      </c>
      <c r="B19" s="6" t="n">
        <v>44373</v>
      </c>
      <c r="C19" s="7" t="n">
        <v>7012</v>
      </c>
      <c r="D19" s="6" t="n">
        <v>17666</v>
      </c>
      <c r="E19" s="6" t="n">
        <v>-30976</v>
      </c>
    </row>
    <row r="20" spans="1:5">
      <c r="A20" s="3" t="s">
        <v>109</v>
      </c>
    </row>
    <row r="21" spans="1:5">
      <c r="A21" s="4" t="s">
        <v>110</v>
      </c>
      <c r="B21" s="10" t="n">
        <v>2.15</v>
      </c>
      <c r="C21" s="11" t="n">
        <v>0.34</v>
      </c>
      <c r="D21" s="10" t="n">
        <v>0.97</v>
      </c>
      <c r="E21" s="10" t="n">
        <v>-2.21</v>
      </c>
    </row>
    <row r="22" spans="1:5">
      <c r="A22" s="4" t="s">
        <v>111</v>
      </c>
      <c r="B22" s="10" t="n">
        <v>1.98</v>
      </c>
      <c r="C22" s="11" t="n">
        <v>0.31</v>
      </c>
      <c r="D22" s="10" t="n">
        <v>0.9399999999999999</v>
      </c>
      <c r="E22" s="10" t="n">
        <v>-2.21</v>
      </c>
    </row>
    <row r="23" spans="1:5">
      <c r="A23" s="3" t="s">
        <v>112</v>
      </c>
    </row>
    <row r="24" spans="1:5">
      <c r="A24" s="4" t="s">
        <v>113</v>
      </c>
      <c r="B24" s="5" t="n">
        <v>17057056</v>
      </c>
      <c r="C24" s="5" t="n">
        <v>17057056</v>
      </c>
      <c r="D24" s="5" t="n">
        <v>14000000</v>
      </c>
      <c r="E24" s="5" t="n">
        <v>14000000</v>
      </c>
    </row>
    <row r="25" spans="1:5">
      <c r="A25" s="4" t="s">
        <v>114</v>
      </c>
      <c r="B25" s="5" t="n">
        <v>18524644</v>
      </c>
      <c r="C25" s="5" t="n">
        <v>18524644</v>
      </c>
      <c r="D25" s="5" t="n">
        <v>14470129</v>
      </c>
      <c r="E25" s="5" t="n">
        <v>140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4</v>
      </c>
      <c r="B1" s="2" t="s">
        <v>1</v>
      </c>
    </row>
    <row r="2" spans="1:8">
      <c r="B2" s="2" t="s">
        <v>28</v>
      </c>
      <c r="C2" s="2" t="s">
        <v>29</v>
      </c>
      <c r="D2" s="2" t="s">
        <v>30</v>
      </c>
      <c r="E2" s="2" t="s">
        <v>116</v>
      </c>
      <c r="F2" s="2" t="s">
        <v>29</v>
      </c>
      <c r="G2" s="2" t="s">
        <v>405</v>
      </c>
      <c r="H2" s="2" t="s">
        <v>406</v>
      </c>
    </row>
    <row r="3" spans="1:8">
      <c r="A3" s="3" t="s">
        <v>407</v>
      </c>
    </row>
    <row r="4" spans="1:8">
      <c r="A4" s="4" t="s">
        <v>408</v>
      </c>
      <c r="B4" s="6" t="n">
        <v>583324000</v>
      </c>
      <c r="D4" s="6" t="n">
        <v>230968000</v>
      </c>
      <c r="E4" s="6" t="n">
        <v>42328000</v>
      </c>
      <c r="F4" s="7" t="n">
        <v>92181</v>
      </c>
      <c r="G4" s="7" t="n">
        <v>36498</v>
      </c>
      <c r="H4" s="6" t="n">
        <v>45688000</v>
      </c>
    </row>
    <row r="5" spans="1:8">
      <c r="A5" s="4" t="s">
        <v>409</v>
      </c>
      <c r="B5" s="9" t="n">
        <v>6.328</v>
      </c>
      <c r="F5" s="9" t="n">
        <v>6.328</v>
      </c>
    </row>
    <row r="6" spans="1:8">
      <c r="A6" s="4" t="s">
        <v>410</v>
      </c>
      <c r="B6" s="4" t="s">
        <v>411</v>
      </c>
      <c r="C6" s="4" t="s">
        <v>411</v>
      </c>
    </row>
    <row r="7" spans="1:8">
      <c r="A7" s="4" t="s">
        <v>412</v>
      </c>
      <c r="B7" s="6" t="n">
        <v>27033000</v>
      </c>
      <c r="C7" s="7" t="n">
        <v>4272</v>
      </c>
      <c r="D7" s="5" t="n">
        <v>10302000</v>
      </c>
      <c r="E7" s="5" t="n">
        <v>4290000</v>
      </c>
    </row>
    <row r="8" spans="1:8">
      <c r="A8" s="4" t="s">
        <v>413</v>
      </c>
      <c r="B8" s="6" t="n">
        <v>2432000</v>
      </c>
      <c r="C8" s="7" t="n">
        <v>384</v>
      </c>
      <c r="D8" s="6" t="n">
        <v>579000</v>
      </c>
      <c r="E8" s="6" t="n">
        <v>299000</v>
      </c>
    </row>
    <row r="9" spans="1:8">
      <c r="A9" s="4" t="s">
        <v>83</v>
      </c>
    </row>
    <row r="10" spans="1:8">
      <c r="A10" s="3" t="s">
        <v>407</v>
      </c>
    </row>
    <row r="11" spans="1:8">
      <c r="A11" s="4" t="s">
        <v>414</v>
      </c>
      <c r="B11" s="4" t="s">
        <v>361</v>
      </c>
      <c r="C11" s="4" t="s">
        <v>361</v>
      </c>
      <c r="D11" s="4" t="s">
        <v>361</v>
      </c>
      <c r="E11" s="4" t="s">
        <v>361</v>
      </c>
    </row>
    <row r="12" spans="1:8">
      <c r="A12" s="4" t="s">
        <v>415</v>
      </c>
      <c r="B12" s="4" t="s">
        <v>416</v>
      </c>
      <c r="D12" s="4" t="s">
        <v>417</v>
      </c>
      <c r="F12" s="4" t="s">
        <v>416</v>
      </c>
      <c r="G12" s="4" t="s">
        <v>417</v>
      </c>
    </row>
    <row r="13" spans="1:8">
      <c r="A13" s="4" t="s">
        <v>418</v>
      </c>
      <c r="B13" s="4" t="s">
        <v>419</v>
      </c>
      <c r="D13" s="4" t="s">
        <v>361</v>
      </c>
      <c r="F13" s="4" t="s">
        <v>419</v>
      </c>
      <c r="G13" s="4" t="s">
        <v>361</v>
      </c>
    </row>
    <row r="14" spans="1:8">
      <c r="A14" s="4" t="s">
        <v>420</v>
      </c>
      <c r="B14" s="6" t="n">
        <v>0</v>
      </c>
    </row>
    <row r="15" spans="1:8">
      <c r="A15" s="4" t="s">
        <v>408</v>
      </c>
      <c r="B15" s="6" t="n">
        <v>202911000</v>
      </c>
      <c r="D15" s="6" t="n">
        <v>120973000</v>
      </c>
      <c r="F15" s="7" t="n">
        <v>32066</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3"/>
  </cols>
  <sheetData>
    <row r="1" spans="1:2">
      <c r="A1" s="1" t="s">
        <v>421</v>
      </c>
      <c r="B1" s="2" t="s">
        <v>1</v>
      </c>
    </row>
    <row r="2" spans="1:2">
      <c r="B2" s="2" t="s">
        <v>197</v>
      </c>
    </row>
    <row r="3" spans="1:2">
      <c r="A3" s="3" t="s">
        <v>422</v>
      </c>
    </row>
    <row r="4" spans="1:2">
      <c r="A4" s="4" t="s">
        <v>423</v>
      </c>
      <c r="B4" s="4" t="s">
        <v>424</v>
      </c>
    </row>
    <row r="5" spans="1:2">
      <c r="A5" s="4" t="s">
        <v>425</v>
      </c>
    </row>
    <row r="6" spans="1:2">
      <c r="A6" s="3" t="s">
        <v>422</v>
      </c>
    </row>
    <row r="7" spans="1:2">
      <c r="A7" s="4" t="s">
        <v>423</v>
      </c>
      <c r="B7" s="4" t="s">
        <v>426</v>
      </c>
    </row>
    <row r="8" spans="1:2">
      <c r="A8" s="4" t="s">
        <v>427</v>
      </c>
    </row>
    <row r="9" spans="1:2">
      <c r="A9" s="3" t="s">
        <v>422</v>
      </c>
    </row>
    <row r="10" spans="1:2">
      <c r="A10" s="4" t="s">
        <v>423</v>
      </c>
      <c r="B10" s="4" t="s">
        <v>426</v>
      </c>
    </row>
    <row r="11" spans="1:2">
      <c r="A11" s="4" t="s">
        <v>428</v>
      </c>
    </row>
    <row r="12" spans="1:2">
      <c r="A12" s="3" t="s">
        <v>422</v>
      </c>
    </row>
    <row r="13" spans="1:2">
      <c r="A13" s="4" t="s">
        <v>423</v>
      </c>
      <c r="B13" s="4" t="s">
        <v>426</v>
      </c>
    </row>
    <row r="14" spans="1:2">
      <c r="A14" s="4" t="s">
        <v>429</v>
      </c>
    </row>
    <row r="15" spans="1:2">
      <c r="A15" s="3" t="s">
        <v>422</v>
      </c>
    </row>
    <row r="16" spans="1:2">
      <c r="A16" s="4" t="s">
        <v>423</v>
      </c>
      <c r="B16" s="4" t="s">
        <v>430</v>
      </c>
    </row>
    <row r="17" spans="1:2">
      <c r="A17" s="4" t="s">
        <v>431</v>
      </c>
    </row>
    <row r="18" spans="1:2">
      <c r="A18" s="3" t="s">
        <v>422</v>
      </c>
    </row>
    <row r="19" spans="1:2">
      <c r="A19" s="4" t="s">
        <v>423</v>
      </c>
      <c r="B19" s="4" t="s">
        <v>430</v>
      </c>
    </row>
    <row r="20" spans="1:2">
      <c r="A20" s="4" t="s">
        <v>432</v>
      </c>
    </row>
    <row r="21" spans="1:2">
      <c r="A21" s="3" t="s">
        <v>422</v>
      </c>
    </row>
    <row r="22" spans="1:2">
      <c r="A22" s="4" t="s">
        <v>423</v>
      </c>
      <c r="B22"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433</v>
      </c>
      <c r="B1" s="2" t="s">
        <v>434</v>
      </c>
      <c r="C1" s="2" t="s">
        <v>435</v>
      </c>
      <c r="D1" s="2" t="s">
        <v>28</v>
      </c>
      <c r="E1" s="2" t="s">
        <v>29</v>
      </c>
      <c r="F1" s="2" t="s">
        <v>30</v>
      </c>
    </row>
    <row r="2" spans="1:6">
      <c r="A2" s="3" t="s">
        <v>436</v>
      </c>
    </row>
    <row r="3" spans="1:6">
      <c r="A3" s="4" t="s">
        <v>38</v>
      </c>
      <c r="D3" s="6" t="n">
        <v>557000</v>
      </c>
      <c r="E3" s="7" t="n">
        <v>88</v>
      </c>
      <c r="F3" s="6" t="n">
        <v>557000</v>
      </c>
    </row>
    <row r="4" spans="1:6">
      <c r="A4" s="4" t="s">
        <v>437</v>
      </c>
    </row>
    <row r="5" spans="1:6">
      <c r="A5" s="3" t="s">
        <v>436</v>
      </c>
    </row>
    <row r="6" spans="1:6">
      <c r="A6" s="4" t="s">
        <v>438</v>
      </c>
      <c r="C6" s="4" t="s">
        <v>383</v>
      </c>
    </row>
    <row r="7" spans="1:6">
      <c r="A7" s="4" t="s">
        <v>439</v>
      </c>
      <c r="C7" s="4" t="s">
        <v>374</v>
      </c>
    </row>
    <row r="8" spans="1:6">
      <c r="A8" s="4" t="s">
        <v>440</v>
      </c>
      <c r="C8" s="6" t="n">
        <v>10000000</v>
      </c>
    </row>
    <row r="9" spans="1:6">
      <c r="A9" s="4" t="s">
        <v>38</v>
      </c>
      <c r="C9" s="5" t="n">
        <v>557000</v>
      </c>
    </row>
    <row r="10" spans="1:6">
      <c r="A10" s="4" t="s">
        <v>441</v>
      </c>
      <c r="C10" s="6" t="n">
        <v>0</v>
      </c>
    </row>
    <row r="11" spans="1:6">
      <c r="A11" s="4" t="s">
        <v>442</v>
      </c>
    </row>
    <row r="12" spans="1:6">
      <c r="A12" s="3" t="s">
        <v>436</v>
      </c>
    </row>
    <row r="13" spans="1:6">
      <c r="A13" s="4" t="s">
        <v>438</v>
      </c>
      <c r="B13" s="4" t="s">
        <v>389</v>
      </c>
    </row>
    <row r="14" spans="1:6">
      <c r="A14" s="4" t="s">
        <v>439</v>
      </c>
      <c r="B14" s="4" t="s">
        <v>361</v>
      </c>
    </row>
    <row r="15" spans="1:6">
      <c r="A15" s="4" t="s">
        <v>38</v>
      </c>
      <c r="B15" s="6" t="n">
        <v>0</v>
      </c>
    </row>
    <row r="16" spans="1:6">
      <c r="A16" s="4" t="s">
        <v>441</v>
      </c>
      <c r="B16" s="5" t="n">
        <v>0</v>
      </c>
    </row>
    <row r="17" spans="1:6">
      <c r="A17" s="4" t="s">
        <v>443</v>
      </c>
      <c r="B17" s="5" t="n">
        <v>4247000</v>
      </c>
    </row>
    <row r="18" spans="1:6">
      <c r="A18" s="4" t="s">
        <v>444</v>
      </c>
      <c r="B18" s="6" t="n">
        <v>124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5</v>
      </c>
      <c r="B1" s="2" t="s">
        <v>28</v>
      </c>
      <c r="C1" s="2" t="s">
        <v>29</v>
      </c>
      <c r="D1" s="2" t="s">
        <v>30</v>
      </c>
    </row>
    <row r="2" spans="1:4">
      <c r="A2" s="3" t="s">
        <v>422</v>
      </c>
    </row>
    <row r="3" spans="1:4">
      <c r="A3" s="4" t="s">
        <v>446</v>
      </c>
      <c r="B3" s="6" t="n">
        <v>9743</v>
      </c>
      <c r="C3" s="7" t="n">
        <v>1540</v>
      </c>
      <c r="D3" s="6" t="n">
        <v>3241</v>
      </c>
    </row>
    <row r="4" spans="1:4">
      <c r="A4" s="4" t="s">
        <v>37</v>
      </c>
      <c r="B4" s="5" t="n">
        <v>19862</v>
      </c>
      <c r="C4" s="5" t="n">
        <v>3139</v>
      </c>
      <c r="D4" s="5" t="n">
        <v>7395</v>
      </c>
    </row>
    <row r="5" spans="1:4">
      <c r="A5" s="4" t="s">
        <v>447</v>
      </c>
      <c r="B5" s="5" t="n">
        <v>4058</v>
      </c>
      <c r="C5" s="5" t="n">
        <v>641</v>
      </c>
    </row>
    <row r="6" spans="1:4">
      <c r="A6" s="4" t="s">
        <v>448</v>
      </c>
      <c r="B6" s="5" t="n">
        <v>23920</v>
      </c>
      <c r="C6" s="5" t="n">
        <v>3780</v>
      </c>
      <c r="D6" s="5" t="n">
        <v>7395</v>
      </c>
    </row>
    <row r="7" spans="1:4">
      <c r="A7" s="4" t="s">
        <v>449</v>
      </c>
    </row>
    <row r="8" spans="1:4">
      <c r="A8" s="3" t="s">
        <v>422</v>
      </c>
    </row>
    <row r="9" spans="1:4">
      <c r="A9" s="4" t="s">
        <v>450</v>
      </c>
      <c r="B9" s="5" t="n">
        <v>20034</v>
      </c>
      <c r="C9" s="5" t="n">
        <v>3167</v>
      </c>
      <c r="D9" s="5" t="n">
        <v>5932</v>
      </c>
    </row>
    <row r="10" spans="1:4">
      <c r="A10" s="4" t="s">
        <v>451</v>
      </c>
    </row>
    <row r="11" spans="1:4">
      <c r="A11" s="3" t="s">
        <v>422</v>
      </c>
    </row>
    <row r="12" spans="1:4">
      <c r="A12" s="4" t="s">
        <v>450</v>
      </c>
      <c r="B12" s="5" t="n">
        <v>1203</v>
      </c>
      <c r="C12" s="5" t="n">
        <v>190</v>
      </c>
      <c r="D12" s="5" t="n">
        <v>1200</v>
      </c>
    </row>
    <row r="13" spans="1:4">
      <c r="A13" s="4" t="s">
        <v>452</v>
      </c>
    </row>
    <row r="14" spans="1:4">
      <c r="A14" s="3" t="s">
        <v>422</v>
      </c>
    </row>
    <row r="15" spans="1:4">
      <c r="A15" s="4" t="s">
        <v>450</v>
      </c>
      <c r="B15" s="5" t="n">
        <v>1622</v>
      </c>
      <c r="C15" s="5" t="n">
        <v>256</v>
      </c>
      <c r="D15" s="5" t="n">
        <v>930</v>
      </c>
    </row>
    <row r="16" spans="1:4">
      <c r="A16" s="4" t="s">
        <v>453</v>
      </c>
    </row>
    <row r="17" spans="1:4">
      <c r="A17" s="3" t="s">
        <v>422</v>
      </c>
    </row>
    <row r="18" spans="1:4">
      <c r="A18" s="4" t="s">
        <v>450</v>
      </c>
      <c r="B18" s="6" t="n">
        <v>6746</v>
      </c>
      <c r="C18" s="7" t="n">
        <v>1066</v>
      </c>
      <c r="D18" s="6" t="n">
        <v>25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1</v>
      </c>
    </row>
    <row r="2" spans="1:5">
      <c r="B2" s="2" t="s">
        <v>28</v>
      </c>
      <c r="C2" s="2" t="s">
        <v>29</v>
      </c>
      <c r="D2" s="2" t="s">
        <v>30</v>
      </c>
      <c r="E2" s="2" t="s">
        <v>116</v>
      </c>
    </row>
    <row r="3" spans="1:5">
      <c r="A3" s="3" t="s">
        <v>207</v>
      </c>
    </row>
    <row r="4" spans="1:5">
      <c r="A4" s="4" t="s">
        <v>455</v>
      </c>
      <c r="B4" s="6" t="n">
        <v>6537</v>
      </c>
      <c r="C4" s="7" t="n">
        <v>1033</v>
      </c>
      <c r="D4" s="6" t="n">
        <v>1755</v>
      </c>
      <c r="E4" s="6" t="n">
        <v>53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6</v>
      </c>
      <c r="B1" s="2" t="s">
        <v>28</v>
      </c>
      <c r="C1" s="2" t="s">
        <v>29</v>
      </c>
      <c r="D1" s="2" t="s">
        <v>457</v>
      </c>
      <c r="E1" s="2" t="s">
        <v>30</v>
      </c>
    </row>
    <row r="2" spans="1:5">
      <c r="A2" s="3" t="s">
        <v>210</v>
      </c>
    </row>
    <row r="3" spans="1:5">
      <c r="A3" s="4" t="s">
        <v>458</v>
      </c>
      <c r="B3" s="6" t="n">
        <v>7321</v>
      </c>
      <c r="C3" s="7" t="n">
        <v>1157</v>
      </c>
      <c r="E3" s="6" t="n">
        <v>2923</v>
      </c>
    </row>
    <row r="4" spans="1:5">
      <c r="A4" s="4" t="s">
        <v>459</v>
      </c>
      <c r="B4" s="5" t="n">
        <v>5000</v>
      </c>
      <c r="C4" s="5" t="n">
        <v>790</v>
      </c>
      <c r="E4" s="5" t="n">
        <v>10000</v>
      </c>
    </row>
    <row r="5" spans="1:5">
      <c r="A5" s="4" t="s">
        <v>460</v>
      </c>
      <c r="B5" s="5" t="n">
        <v>2400</v>
      </c>
      <c r="C5" s="5" t="n">
        <v>379</v>
      </c>
    </row>
    <row r="6" spans="1:5">
      <c r="A6" s="4" t="s">
        <v>461</v>
      </c>
      <c r="B6" s="5" t="n">
        <v>2517</v>
      </c>
      <c r="C6" s="5" t="n">
        <v>398</v>
      </c>
      <c r="E6" s="5" t="n">
        <v>17444</v>
      </c>
    </row>
    <row r="7" spans="1:5">
      <c r="A7" s="4" t="s">
        <v>462</v>
      </c>
      <c r="E7" s="5" t="n">
        <v>1247</v>
      </c>
    </row>
    <row r="8" spans="1:5">
      <c r="A8" s="4" t="s">
        <v>463</v>
      </c>
      <c r="B8" s="5" t="n">
        <v>3528</v>
      </c>
      <c r="C8" s="5" t="n">
        <v>558</v>
      </c>
    </row>
    <row r="9" spans="1:5">
      <c r="A9" s="4" t="s">
        <v>191</v>
      </c>
      <c r="B9" s="5" t="n">
        <v>3677</v>
      </c>
      <c r="C9" s="5" t="n">
        <v>581</v>
      </c>
      <c r="D9" s="7" t="n">
        <v>20000</v>
      </c>
    </row>
    <row r="10" spans="1:5">
      <c r="A10" s="4" t="s">
        <v>464</v>
      </c>
      <c r="B10" s="5" t="n">
        <v>4778</v>
      </c>
      <c r="C10" s="5" t="n">
        <v>756</v>
      </c>
      <c r="E10" s="5" t="n">
        <v>636</v>
      </c>
    </row>
    <row r="11" spans="1:5">
      <c r="A11" s="4" t="s">
        <v>448</v>
      </c>
      <c r="B11" s="6" t="n">
        <v>29221</v>
      </c>
      <c r="C11" s="7" t="n">
        <v>4619</v>
      </c>
      <c r="E11" s="6" t="n">
        <v>32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5</v>
      </c>
      <c r="B1" s="2" t="s">
        <v>28</v>
      </c>
      <c r="C1" s="2" t="s">
        <v>29</v>
      </c>
      <c r="D1" s="2" t="s">
        <v>30</v>
      </c>
    </row>
    <row r="2" spans="1:4">
      <c r="A2" s="4" t="s">
        <v>466</v>
      </c>
    </row>
    <row r="3" spans="1:4">
      <c r="A3" s="3" t="s">
        <v>467</v>
      </c>
    </row>
    <row r="4" spans="1:4">
      <c r="A4" s="4" t="s">
        <v>468</v>
      </c>
      <c r="B4" s="6" t="n">
        <v>5000</v>
      </c>
      <c r="C4" s="7" t="n">
        <v>790</v>
      </c>
      <c r="D4" s="6"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9</v>
      </c>
      <c r="B1" s="2" t="s">
        <v>1</v>
      </c>
    </row>
    <row r="2" spans="1:5">
      <c r="B2" s="2" t="s">
        <v>28</v>
      </c>
      <c r="C2" s="2" t="s">
        <v>29</v>
      </c>
      <c r="D2" s="2" t="s">
        <v>30</v>
      </c>
      <c r="E2" s="2" t="s">
        <v>116</v>
      </c>
    </row>
    <row r="3" spans="1:5">
      <c r="A3" s="3" t="s">
        <v>470</v>
      </c>
    </row>
    <row r="4" spans="1:5">
      <c r="A4" s="4" t="s">
        <v>471</v>
      </c>
      <c r="B4" s="6" t="n">
        <v>23470</v>
      </c>
      <c r="C4" s="7" t="n">
        <v>3709</v>
      </c>
      <c r="D4" s="6" t="n">
        <v>3363</v>
      </c>
      <c r="E4" s="6" t="n">
        <v>942</v>
      </c>
    </row>
    <row r="5" spans="1:5">
      <c r="A5" s="4" t="s">
        <v>472</v>
      </c>
    </row>
    <row r="6" spans="1:5">
      <c r="A6" s="3" t="s">
        <v>470</v>
      </c>
    </row>
    <row r="7" spans="1:5">
      <c r="A7" s="4" t="s">
        <v>471</v>
      </c>
      <c r="B7" s="5" t="n">
        <v>21367</v>
      </c>
      <c r="C7" s="5" t="n">
        <v>3377</v>
      </c>
      <c r="D7" s="5" t="n">
        <v>2178</v>
      </c>
      <c r="E7" s="6" t="n">
        <v>942</v>
      </c>
    </row>
    <row r="8" spans="1:5">
      <c r="A8" s="4" t="s">
        <v>473</v>
      </c>
    </row>
    <row r="9" spans="1:5">
      <c r="A9" s="3" t="s">
        <v>470</v>
      </c>
    </row>
    <row r="10" spans="1:5">
      <c r="A10" s="4" t="s">
        <v>471</v>
      </c>
      <c r="B10" s="6" t="n">
        <v>2103</v>
      </c>
      <c r="C10" s="7" t="n">
        <v>332</v>
      </c>
      <c r="D10" s="6" t="n">
        <v>118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7"/>
    <col customWidth="1" max="7" min="7" width="31"/>
    <col customWidth="1" max="8" min="8" width="31"/>
    <col customWidth="1" max="9" min="9" width="21"/>
    <col customWidth="1" max="10" min="10" width="20"/>
  </cols>
  <sheetData>
    <row r="1" spans="1:10">
      <c r="A1" s="1" t="s">
        <v>474</v>
      </c>
      <c r="B1" s="2" t="s">
        <v>475</v>
      </c>
      <c r="C1" s="2" t="s">
        <v>476</v>
      </c>
      <c r="D1" s="2" t="s">
        <v>477</v>
      </c>
      <c r="E1" s="2" t="s">
        <v>89</v>
      </c>
      <c r="F1" s="2" t="s">
        <v>478</v>
      </c>
      <c r="G1" s="2" t="s">
        <v>479</v>
      </c>
      <c r="H1" s="2" t="s">
        <v>480</v>
      </c>
      <c r="I1" s="2" t="s">
        <v>29</v>
      </c>
      <c r="J1" s="2" t="s">
        <v>481</v>
      </c>
    </row>
    <row r="2" spans="1:10">
      <c r="A2" s="3" t="s">
        <v>470</v>
      </c>
    </row>
    <row r="3" spans="1:10">
      <c r="A3" s="4" t="s">
        <v>482</v>
      </c>
      <c r="E3" s="5" t="n">
        <v>1110000</v>
      </c>
      <c r="F3" s="5" t="n">
        <v>1110000</v>
      </c>
    </row>
    <row r="4" spans="1:10">
      <c r="A4" s="4" t="s">
        <v>483</v>
      </c>
      <c r="E4" s="10" t="n">
        <v>75.39</v>
      </c>
      <c r="G4" s="10" t="n">
        <v>35.46</v>
      </c>
      <c r="H4" s="10" t="n">
        <v>4.81</v>
      </c>
    </row>
    <row r="5" spans="1:10">
      <c r="A5" s="4" t="s">
        <v>471</v>
      </c>
      <c r="E5" s="6" t="n">
        <v>23470</v>
      </c>
      <c r="F5" s="7" t="n">
        <v>3709</v>
      </c>
      <c r="G5" s="6" t="n">
        <v>3363</v>
      </c>
      <c r="H5" s="6" t="n">
        <v>942</v>
      </c>
    </row>
    <row r="6" spans="1:10">
      <c r="A6" s="4" t="s">
        <v>484</v>
      </c>
      <c r="E6" s="6" t="n">
        <v>73194</v>
      </c>
      <c r="I6" s="7" t="n">
        <v>11567</v>
      </c>
    </row>
    <row r="7" spans="1:10">
      <c r="A7" s="4" t="s">
        <v>485</v>
      </c>
      <c r="E7" s="4" t="s">
        <v>486</v>
      </c>
      <c r="F7" s="4" t="s">
        <v>486</v>
      </c>
    </row>
    <row r="8" spans="1:10">
      <c r="A8" s="4" t="s">
        <v>487</v>
      </c>
    </row>
    <row r="9" spans="1:10">
      <c r="A9" s="3" t="s">
        <v>470</v>
      </c>
    </row>
    <row r="10" spans="1:10">
      <c r="A10" s="4" t="s">
        <v>482</v>
      </c>
      <c r="B10" s="5" t="n">
        <v>1110000</v>
      </c>
      <c r="C10" s="5" t="n">
        <v>330000</v>
      </c>
      <c r="D10" s="5" t="n">
        <v>1175000</v>
      </c>
    </row>
    <row r="11" spans="1:10">
      <c r="A11" s="4" t="s">
        <v>488</v>
      </c>
      <c r="E11" s="4" t="s">
        <v>489</v>
      </c>
      <c r="F11" s="4" t="s">
        <v>489</v>
      </c>
    </row>
    <row r="12" spans="1:10">
      <c r="A12" s="4" t="s">
        <v>490</v>
      </c>
      <c r="E12" s="4" t="s">
        <v>491</v>
      </c>
      <c r="F12" s="4" t="s">
        <v>491</v>
      </c>
    </row>
    <row r="13" spans="1:10">
      <c r="A13" s="4" t="s">
        <v>492</v>
      </c>
    </row>
    <row r="14" spans="1:10">
      <c r="A14" s="3" t="s">
        <v>470</v>
      </c>
    </row>
    <row r="15" spans="1:10">
      <c r="A15" s="4" t="s">
        <v>493</v>
      </c>
      <c r="J15" s="5"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496</v>
      </c>
      <c r="D1" s="2" t="s">
        <v>497</v>
      </c>
    </row>
    <row r="2" spans="1:4">
      <c r="A2" s="3" t="s">
        <v>470</v>
      </c>
    </row>
    <row r="3" spans="1:4">
      <c r="A3" s="4" t="s">
        <v>498</v>
      </c>
      <c r="B3" s="4" t="s">
        <v>499</v>
      </c>
      <c r="C3" s="4" t="s">
        <v>500</v>
      </c>
      <c r="D3" s="4" t="s">
        <v>499</v>
      </c>
    </row>
    <row r="4" spans="1:4">
      <c r="A4" s="4" t="s">
        <v>501</v>
      </c>
      <c r="B4" s="4" t="s">
        <v>502</v>
      </c>
      <c r="C4" s="4" t="s">
        <v>503</v>
      </c>
      <c r="D4" s="4" t="s">
        <v>387</v>
      </c>
    </row>
    <row r="5" spans="1:4">
      <c r="A5" s="4" t="s">
        <v>504</v>
      </c>
      <c r="B5" s="4" t="s">
        <v>505</v>
      </c>
      <c r="C5" s="4" t="s">
        <v>505</v>
      </c>
      <c r="D5" s="4" t="s">
        <v>505</v>
      </c>
    </row>
    <row r="6" spans="1:4">
      <c r="A6" s="4" t="s">
        <v>506</v>
      </c>
      <c r="B6" s="10" t="n">
        <v>85.42</v>
      </c>
      <c r="C6" s="10" t="n">
        <v>44.55</v>
      </c>
      <c r="D6" s="10" t="n">
        <v>9.029999999999999</v>
      </c>
    </row>
    <row r="7" spans="1:4">
      <c r="A7" s="4" t="s">
        <v>507</v>
      </c>
    </row>
    <row r="8" spans="1:4">
      <c r="A8" s="3" t="s">
        <v>470</v>
      </c>
    </row>
    <row r="9" spans="1:4">
      <c r="A9" s="4" t="s">
        <v>508</v>
      </c>
      <c r="B9" s="4" t="s">
        <v>509</v>
      </c>
      <c r="C9" s="4" t="s">
        <v>509</v>
      </c>
      <c r="D9" s="4" t="s">
        <v>509</v>
      </c>
    </row>
    <row r="10" spans="1:4">
      <c r="A10" s="4" t="s">
        <v>510</v>
      </c>
    </row>
    <row r="11" spans="1:4">
      <c r="A11" s="3" t="s">
        <v>470</v>
      </c>
    </row>
    <row r="12" spans="1:4">
      <c r="A12" s="4" t="s">
        <v>508</v>
      </c>
      <c r="B12" s="4" t="s">
        <v>511</v>
      </c>
      <c r="C12" s="4" t="s">
        <v>511</v>
      </c>
      <c r="D12" s="4" t="s">
        <v>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v>
      </c>
      <c r="B1" s="2" t="s">
        <v>1</v>
      </c>
    </row>
    <row r="2" spans="1:5">
      <c r="B2" s="2" t="s">
        <v>28</v>
      </c>
      <c r="C2" s="2" t="s">
        <v>29</v>
      </c>
      <c r="D2" s="2" t="s">
        <v>30</v>
      </c>
      <c r="E2" s="2" t="s">
        <v>116</v>
      </c>
    </row>
    <row r="3" spans="1:5">
      <c r="A3" s="3" t="s">
        <v>117</v>
      </c>
    </row>
    <row r="4" spans="1:5">
      <c r="A4" s="4" t="s">
        <v>106</v>
      </c>
      <c r="B4" s="6" t="n">
        <v>41844</v>
      </c>
      <c r="C4" s="7" t="n">
        <v>6612</v>
      </c>
      <c r="D4" s="6" t="n">
        <v>17339</v>
      </c>
      <c r="E4" s="6" t="n">
        <v>-31088</v>
      </c>
    </row>
    <row r="5" spans="1:5">
      <c r="A5" s="3" t="s">
        <v>118</v>
      </c>
    </row>
    <row r="6" spans="1:5">
      <c r="A6" s="4" t="s">
        <v>119</v>
      </c>
      <c r="B6" s="5" t="n">
        <v>-34771</v>
      </c>
      <c r="C6" s="5" t="n">
        <v>-5493</v>
      </c>
      <c r="D6" s="5" t="n">
        <v>4434</v>
      </c>
      <c r="E6" s="5" t="n">
        <v>1967</v>
      </c>
    </row>
    <row r="7" spans="1:5">
      <c r="A7" s="4" t="s">
        <v>120</v>
      </c>
      <c r="B7" s="5" t="n">
        <v>7073</v>
      </c>
      <c r="C7" s="5" t="n">
        <v>1119</v>
      </c>
      <c r="D7" s="5" t="n">
        <v>21773</v>
      </c>
      <c r="E7" s="5" t="n">
        <v>-29121</v>
      </c>
    </row>
    <row r="8" spans="1:5">
      <c r="A8" s="4" t="s">
        <v>121</v>
      </c>
      <c r="B8" s="5" t="n">
        <v>-2529</v>
      </c>
      <c r="C8" s="5" t="n">
        <v>-400</v>
      </c>
      <c r="D8" s="5" t="n">
        <v>-327</v>
      </c>
      <c r="E8" s="5" t="n">
        <v>-112</v>
      </c>
    </row>
    <row r="9" spans="1:5">
      <c r="A9" s="4" t="s">
        <v>122</v>
      </c>
      <c r="B9" s="6" t="n">
        <v>9602</v>
      </c>
      <c r="C9" s="7" t="n">
        <v>1519</v>
      </c>
      <c r="D9" s="6" t="n">
        <v>22100</v>
      </c>
      <c r="E9" s="6" t="n">
        <v>-2900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row>
    <row r="2" spans="1:3">
      <c r="B2" s="2" t="s">
        <v>197</v>
      </c>
      <c r="C2" s="2" t="s">
        <v>513</v>
      </c>
    </row>
    <row r="3" spans="1:3">
      <c r="A3" s="3" t="s">
        <v>213</v>
      </c>
    </row>
    <row r="4" spans="1:3">
      <c r="A4" s="4" t="s">
        <v>514</v>
      </c>
      <c r="B4" s="5" t="n">
        <v>1505</v>
      </c>
    </row>
    <row r="5" spans="1:3">
      <c r="A5" s="4" t="s">
        <v>515</v>
      </c>
      <c r="B5" s="5" t="n">
        <v>1110</v>
      </c>
    </row>
    <row r="6" spans="1:3">
      <c r="A6" s="4" t="s">
        <v>516</v>
      </c>
      <c r="B6" s="5" t="n">
        <v>-15</v>
      </c>
    </row>
    <row r="7" spans="1:3">
      <c r="A7" s="4" t="s">
        <v>517</v>
      </c>
      <c r="B7" s="5" t="n">
        <v>2600</v>
      </c>
      <c r="C7" s="5" t="n">
        <v>1505</v>
      </c>
    </row>
    <row r="8" spans="1:3">
      <c r="A8" s="4" t="s">
        <v>518</v>
      </c>
      <c r="B8" s="5" t="n">
        <v>2600</v>
      </c>
    </row>
    <row r="9" spans="1:3">
      <c r="A9" s="4" t="s">
        <v>519</v>
      </c>
      <c r="B9" s="5" t="n">
        <v>663</v>
      </c>
    </row>
    <row r="10" spans="1:3">
      <c r="A10" s="4" t="s">
        <v>520</v>
      </c>
      <c r="B10" s="10" t="n">
        <v>10.79</v>
      </c>
    </row>
    <row r="11" spans="1:3">
      <c r="A11" s="4" t="s">
        <v>521</v>
      </c>
      <c r="B11" s="12" t="n">
        <v>10.32</v>
      </c>
    </row>
    <row r="12" spans="1:3">
      <c r="A12" s="4" t="s">
        <v>522</v>
      </c>
      <c r="B12" s="12" t="n">
        <v>10.67</v>
      </c>
    </row>
    <row r="13" spans="1:3">
      <c r="A13" s="4" t="s">
        <v>523</v>
      </c>
      <c r="B13" s="12" t="n">
        <v>10.59</v>
      </c>
      <c r="C13" s="10" t="n">
        <v>10.79</v>
      </c>
    </row>
    <row r="14" spans="1:3">
      <c r="A14" s="4" t="s">
        <v>524</v>
      </c>
      <c r="B14" s="12" t="n">
        <v>10.59</v>
      </c>
    </row>
    <row r="15" spans="1:3">
      <c r="A15" s="4" t="s">
        <v>525</v>
      </c>
      <c r="B15" s="10" t="n">
        <v>10.74</v>
      </c>
    </row>
    <row r="16" spans="1:3">
      <c r="A16" s="4" t="s">
        <v>526</v>
      </c>
      <c r="B16" s="4" t="s">
        <v>527</v>
      </c>
      <c r="C16" s="4" t="s">
        <v>528</v>
      </c>
    </row>
    <row r="17" spans="1:3">
      <c r="A17" s="4" t="s">
        <v>529</v>
      </c>
      <c r="B17" s="4" t="s">
        <v>489</v>
      </c>
    </row>
    <row r="18" spans="1:3">
      <c r="A18" s="4" t="s">
        <v>530</v>
      </c>
      <c r="B18" s="4" t="s">
        <v>531</v>
      </c>
    </row>
    <row r="19" spans="1:3">
      <c r="A19" s="4" t="s">
        <v>532</v>
      </c>
      <c r="B19" s="4" t="s">
        <v>527</v>
      </c>
    </row>
    <row r="20" spans="1:3">
      <c r="A20" s="4" t="s">
        <v>533</v>
      </c>
      <c r="B20" s="4" t="s">
        <v>534</v>
      </c>
    </row>
    <row r="21" spans="1:3">
      <c r="A21" s="4" t="s">
        <v>535</v>
      </c>
      <c r="B21" s="6" t="n">
        <v>234833</v>
      </c>
      <c r="C21" s="6" t="n">
        <v>111788</v>
      </c>
    </row>
    <row r="22" spans="1:3">
      <c r="A22" s="4" t="s">
        <v>536</v>
      </c>
      <c r="B22" s="5" t="n">
        <v>234833</v>
      </c>
    </row>
    <row r="23" spans="1:3">
      <c r="A23" s="4" t="s">
        <v>537</v>
      </c>
      <c r="B23" s="6" t="n">
        <v>59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38</v>
      </c>
      <c r="B1" s="2" t="s">
        <v>1</v>
      </c>
    </row>
    <row r="2" spans="1:5">
      <c r="B2" s="2" t="s">
        <v>28</v>
      </c>
      <c r="C2" s="2" t="s">
        <v>29</v>
      </c>
      <c r="D2" s="2" t="s">
        <v>29</v>
      </c>
      <c r="E2" s="2" t="s">
        <v>539</v>
      </c>
    </row>
    <row r="3" spans="1:5">
      <c r="A3" s="3" t="s">
        <v>540</v>
      </c>
    </row>
    <row r="4" spans="1:5">
      <c r="A4" s="4" t="s">
        <v>191</v>
      </c>
      <c r="B4" s="6" t="n">
        <v>3677</v>
      </c>
      <c r="D4" s="7" t="n">
        <v>581</v>
      </c>
      <c r="E4" s="7" t="n">
        <v>20000</v>
      </c>
    </row>
    <row r="5" spans="1:5">
      <c r="A5" s="4" t="s">
        <v>541</v>
      </c>
      <c r="B5" s="4" t="s">
        <v>542</v>
      </c>
      <c r="C5" s="4" t="s">
        <v>542</v>
      </c>
    </row>
    <row r="6" spans="1:5">
      <c r="A6" s="4" t="s">
        <v>543</v>
      </c>
      <c r="B6" s="6" t="n">
        <v>122092</v>
      </c>
      <c r="C6" s="7" t="n">
        <v>19294</v>
      </c>
    </row>
    <row r="7" spans="1:5">
      <c r="A7" s="4" t="s">
        <v>544</v>
      </c>
    </row>
    <row r="8" spans="1:5">
      <c r="A8" s="3" t="s">
        <v>540</v>
      </c>
    </row>
    <row r="9" spans="1:5">
      <c r="A9" s="4" t="s">
        <v>545</v>
      </c>
      <c r="E9" s="11" t="n">
        <v>0.83</v>
      </c>
    </row>
    <row r="10" spans="1:5">
      <c r="A10" s="4" t="s">
        <v>546</v>
      </c>
    </row>
    <row r="11" spans="1:5">
      <c r="A11" s="3" t="s">
        <v>540</v>
      </c>
    </row>
    <row r="12" spans="1:5">
      <c r="A12" s="4" t="s">
        <v>545</v>
      </c>
      <c r="E12" s="11" t="n">
        <v>0.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7</v>
      </c>
      <c r="B1" s="2" t="s">
        <v>1</v>
      </c>
    </row>
    <row r="2" spans="1:5">
      <c r="B2" s="2" t="s">
        <v>28</v>
      </c>
      <c r="C2" s="2" t="s">
        <v>29</v>
      </c>
      <c r="D2" s="2" t="s">
        <v>30</v>
      </c>
      <c r="E2" s="2" t="s">
        <v>116</v>
      </c>
    </row>
    <row r="3" spans="1:5">
      <c r="A3" s="3" t="s">
        <v>548</v>
      </c>
    </row>
    <row r="4" spans="1:5">
      <c r="A4" s="4" t="s">
        <v>549</v>
      </c>
      <c r="B4" s="6" t="n">
        <v>26424</v>
      </c>
      <c r="C4" s="7" t="n">
        <v>4176</v>
      </c>
      <c r="D4" s="6" t="n">
        <v>19804</v>
      </c>
      <c r="E4" s="6" t="n">
        <v>4841</v>
      </c>
    </row>
    <row r="5" spans="1:5">
      <c r="A5" s="4" t="s">
        <v>550</v>
      </c>
    </row>
    <row r="6" spans="1:5">
      <c r="A6" s="3" t="s">
        <v>551</v>
      </c>
    </row>
    <row r="7" spans="1:5">
      <c r="A7" s="4" t="s">
        <v>552</v>
      </c>
      <c r="B7" s="5" t="n">
        <v>29458</v>
      </c>
      <c r="C7" s="5" t="n">
        <v>4655</v>
      </c>
      <c r="D7" s="5" t="n">
        <v>20334</v>
      </c>
      <c r="E7" s="5" t="n">
        <v>5329</v>
      </c>
    </row>
    <row r="8" spans="1:5">
      <c r="A8" s="3" t="s">
        <v>548</v>
      </c>
    </row>
    <row r="9" spans="1:5">
      <c r="A9" s="4" t="s">
        <v>552</v>
      </c>
      <c r="B9" s="5" t="n">
        <v>-3034</v>
      </c>
      <c r="C9" s="5" t="n">
        <v>-479</v>
      </c>
      <c r="D9" s="5" t="n">
        <v>-530</v>
      </c>
      <c r="E9" s="5" t="n">
        <v>-488</v>
      </c>
    </row>
    <row r="10" spans="1:5">
      <c r="A10" s="4" t="s">
        <v>549</v>
      </c>
      <c r="B10" s="6" t="n">
        <v>26424</v>
      </c>
      <c r="C10" s="7" t="n">
        <v>4176</v>
      </c>
      <c r="D10" s="6" t="n">
        <v>19804</v>
      </c>
      <c r="E10" s="6" t="n">
        <v>484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553</v>
      </c>
      <c r="B1" s="2" t="s">
        <v>1</v>
      </c>
    </row>
    <row r="2" spans="1:6">
      <c r="B2" s="2" t="s">
        <v>28</v>
      </c>
      <c r="C2" s="2" t="s">
        <v>29</v>
      </c>
      <c r="D2" s="2" t="s">
        <v>30</v>
      </c>
      <c r="E2" s="2" t="s">
        <v>116</v>
      </c>
      <c r="F2" s="2" t="s">
        <v>29</v>
      </c>
    </row>
    <row r="3" spans="1:6">
      <c r="A3" s="3" t="s">
        <v>554</v>
      </c>
    </row>
    <row r="4" spans="1:6">
      <c r="A4" s="4" t="s">
        <v>555</v>
      </c>
      <c r="B4" s="4" t="s">
        <v>556</v>
      </c>
      <c r="C4" s="4" t="s">
        <v>556</v>
      </c>
      <c r="D4" s="4" t="s">
        <v>556</v>
      </c>
      <c r="E4" s="4" t="s">
        <v>556</v>
      </c>
    </row>
    <row r="5" spans="1:6">
      <c r="A5" s="4" t="s">
        <v>557</v>
      </c>
      <c r="B5" s="6" t="n">
        <v>26424000</v>
      </c>
      <c r="C5" s="7" t="n">
        <v>4176</v>
      </c>
      <c r="D5" s="6" t="n">
        <v>19804000</v>
      </c>
      <c r="E5" s="6" t="n">
        <v>4841000</v>
      </c>
    </row>
    <row r="6" spans="1:6">
      <c r="A6" s="4" t="s">
        <v>558</v>
      </c>
      <c r="B6" s="6" t="n">
        <v>68268000</v>
      </c>
      <c r="C6" s="7" t="n">
        <v>10788</v>
      </c>
      <c r="D6" s="5" t="n">
        <v>37259000</v>
      </c>
      <c r="E6" s="5" t="n">
        <v>-26063000</v>
      </c>
    </row>
    <row r="7" spans="1:6">
      <c r="A7" s="4" t="s">
        <v>507</v>
      </c>
    </row>
    <row r="8" spans="1:6">
      <c r="A8" s="3" t="s">
        <v>554</v>
      </c>
    </row>
    <row r="9" spans="1:6">
      <c r="A9" s="4" t="s">
        <v>559</v>
      </c>
      <c r="B9" s="4" t="s">
        <v>354</v>
      </c>
      <c r="C9" s="4" t="s">
        <v>354</v>
      </c>
    </row>
    <row r="10" spans="1:6">
      <c r="A10" s="4" t="s">
        <v>560</v>
      </c>
    </row>
    <row r="11" spans="1:6">
      <c r="A11" s="3" t="s">
        <v>554</v>
      </c>
    </row>
    <row r="12" spans="1:6">
      <c r="A12" s="4" t="s">
        <v>555</v>
      </c>
      <c r="B12" s="4" t="s">
        <v>561</v>
      </c>
      <c r="C12" s="4" t="s">
        <v>561</v>
      </c>
    </row>
    <row r="13" spans="1:6">
      <c r="A13" s="4" t="s">
        <v>557</v>
      </c>
      <c r="B13" s="6" t="n">
        <v>0</v>
      </c>
    </row>
    <row r="14" spans="1:6">
      <c r="A14" s="4" t="s">
        <v>558</v>
      </c>
      <c r="B14" s="6" t="n">
        <v>0</v>
      </c>
      <c r="D14" s="5" t="n">
        <v>0</v>
      </c>
      <c r="E14" s="5" t="n">
        <v>0</v>
      </c>
    </row>
    <row r="15" spans="1:6">
      <c r="A15" s="4" t="s">
        <v>550</v>
      </c>
    </row>
    <row r="16" spans="1:6">
      <c r="A16" s="3" t="s">
        <v>554</v>
      </c>
    </row>
    <row r="17" spans="1:6">
      <c r="A17" s="4" t="s">
        <v>555</v>
      </c>
      <c r="B17" s="4" t="s">
        <v>556</v>
      </c>
      <c r="C17" s="4" t="s">
        <v>556</v>
      </c>
    </row>
    <row r="18" spans="1:6">
      <c r="A18" s="4" t="s">
        <v>557</v>
      </c>
      <c r="B18" s="6" t="n">
        <v>26424000</v>
      </c>
      <c r="C18" s="7" t="n">
        <v>4176</v>
      </c>
      <c r="D18" s="5" t="n">
        <v>19804000</v>
      </c>
      <c r="E18" s="5" t="n">
        <v>4841000</v>
      </c>
    </row>
    <row r="19" spans="1:6">
      <c r="A19" s="4" t="s">
        <v>562</v>
      </c>
      <c r="B19" s="5" t="n">
        <v>8655000</v>
      </c>
      <c r="F19" s="7" t="n">
        <v>1368</v>
      </c>
    </row>
    <row r="20" spans="1:6">
      <c r="A20" s="4" t="s">
        <v>563</v>
      </c>
      <c r="B20" s="6" t="n">
        <v>1210000</v>
      </c>
      <c r="F20" s="5" t="n">
        <v>191</v>
      </c>
    </row>
    <row r="21" spans="1:6">
      <c r="A21" s="4" t="s">
        <v>564</v>
      </c>
      <c r="B21" s="4" t="s">
        <v>426</v>
      </c>
      <c r="C21" s="4" t="s">
        <v>426</v>
      </c>
    </row>
    <row r="22" spans="1:6">
      <c r="A22" s="4" t="s">
        <v>565</v>
      </c>
      <c r="B22" s="4" t="s">
        <v>430</v>
      </c>
      <c r="C22" s="4" t="s">
        <v>430</v>
      </c>
    </row>
    <row r="23" spans="1:6">
      <c r="A23" s="4" t="s">
        <v>566</v>
      </c>
      <c r="B23" s="6" t="n">
        <v>100000</v>
      </c>
    </row>
    <row r="24" spans="1:6">
      <c r="A24" s="4" t="s">
        <v>567</v>
      </c>
      <c r="B24" s="4" t="s">
        <v>489</v>
      </c>
      <c r="C24" s="4" t="s">
        <v>489</v>
      </c>
    </row>
    <row r="25" spans="1:6">
      <c r="A25" s="4" t="s">
        <v>568</v>
      </c>
      <c r="B25" s="6" t="n">
        <v>106240000</v>
      </c>
      <c r="D25" s="6" t="n">
        <v>47344000</v>
      </c>
      <c r="E25" s="6" t="n">
        <v>1215000</v>
      </c>
      <c r="F25" s="7" t="n">
        <v>16789</v>
      </c>
    </row>
    <row r="26" spans="1:6">
      <c r="A26" s="4" t="s">
        <v>569</v>
      </c>
      <c r="B26" s="4" t="s">
        <v>570</v>
      </c>
      <c r="C26" s="4" t="s">
        <v>570</v>
      </c>
    </row>
    <row r="27" spans="1:6">
      <c r="A27" s="4" t="s">
        <v>571</v>
      </c>
      <c r="B27" s="4" t="s">
        <v>572</v>
      </c>
      <c r="C27" s="4" t="s">
        <v>572</v>
      </c>
    </row>
    <row r="28" spans="1:6">
      <c r="A28" s="4" t="s">
        <v>573</v>
      </c>
      <c r="B28" s="4" t="s">
        <v>574</v>
      </c>
      <c r="C28" s="4" t="s">
        <v>574</v>
      </c>
    </row>
    <row r="29" spans="1:6">
      <c r="A29" s="4" t="s">
        <v>575</v>
      </c>
      <c r="B29" s="4" t="s">
        <v>556</v>
      </c>
      <c r="C29" s="4" t="s">
        <v>556</v>
      </c>
    </row>
    <row r="30" spans="1:6">
      <c r="A30" s="4" t="s">
        <v>576</v>
      </c>
      <c r="B30" s="6" t="n">
        <v>0</v>
      </c>
    </row>
    <row r="31" spans="1:6">
      <c r="A31" s="4" t="s">
        <v>577</v>
      </c>
    </row>
    <row r="32" spans="1:6">
      <c r="A32" s="3" t="s">
        <v>554</v>
      </c>
    </row>
    <row r="33" spans="1:6">
      <c r="A33" s="4" t="s">
        <v>578</v>
      </c>
      <c r="B33" s="5" t="n">
        <v>2020</v>
      </c>
      <c r="C33" s="5" t="n">
        <v>2020</v>
      </c>
    </row>
    <row r="34" spans="1:6">
      <c r="A34" s="4" t="s">
        <v>579</v>
      </c>
    </row>
    <row r="35" spans="1:6">
      <c r="A35" s="3" t="s">
        <v>554</v>
      </c>
    </row>
    <row r="36" spans="1:6">
      <c r="A36" s="4" t="s">
        <v>578</v>
      </c>
      <c r="B36" s="5" t="n">
        <v>2023</v>
      </c>
      <c r="C36" s="5" t="n">
        <v>202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28</v>
      </c>
      <c r="C1" s="2" t="s">
        <v>29</v>
      </c>
      <c r="D1" s="2" t="s">
        <v>30</v>
      </c>
    </row>
    <row r="2" spans="1:4">
      <c r="A2" s="3" t="s">
        <v>581</v>
      </c>
    </row>
    <row r="3" spans="1:4">
      <c r="A3" s="4" t="s">
        <v>582</v>
      </c>
      <c r="B3" s="6" t="n">
        <v>2164</v>
      </c>
      <c r="C3" s="7" t="n">
        <v>341</v>
      </c>
      <c r="D3" s="6" t="n">
        <v>580</v>
      </c>
    </row>
    <row r="4" spans="1:4">
      <c r="A4" s="4" t="s">
        <v>583</v>
      </c>
      <c r="B4" s="5" t="n">
        <v>1733</v>
      </c>
      <c r="C4" s="5" t="n">
        <v>274</v>
      </c>
      <c r="D4" s="5" t="n">
        <v>389</v>
      </c>
    </row>
    <row r="5" spans="1:4">
      <c r="A5" s="4" t="s">
        <v>584</v>
      </c>
      <c r="B5" s="5" t="n">
        <v>1250</v>
      </c>
      <c r="C5" s="5" t="n">
        <v>198</v>
      </c>
    </row>
    <row r="6" spans="1:4">
      <c r="A6" s="4" t="s">
        <v>37</v>
      </c>
      <c r="B6" s="5" t="n">
        <v>115</v>
      </c>
      <c r="C6" s="5" t="n">
        <v>18</v>
      </c>
      <c r="D6" s="5" t="n">
        <v>49</v>
      </c>
    </row>
    <row r="7" spans="1:4">
      <c r="A7" s="4" t="s">
        <v>585</v>
      </c>
      <c r="B7" s="5" t="n">
        <v>-1210</v>
      </c>
      <c r="C7" s="5" t="n">
        <v>-191</v>
      </c>
    </row>
    <row r="8" spans="1:4">
      <c r="A8" s="4" t="s">
        <v>586</v>
      </c>
      <c r="B8" s="6" t="n">
        <v>4052</v>
      </c>
      <c r="C8" s="7" t="n">
        <v>640</v>
      </c>
      <c r="D8" s="6" t="n">
        <v>1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197</v>
      </c>
      <c r="C2" s="2" t="s">
        <v>513</v>
      </c>
      <c r="D2" s="2" t="s">
        <v>588</v>
      </c>
    </row>
    <row r="3" spans="1:4">
      <c r="A3" s="3" t="s">
        <v>219</v>
      </c>
    </row>
    <row r="4" spans="1:4">
      <c r="A4" s="4" t="s">
        <v>589</v>
      </c>
      <c r="B4" s="4" t="s">
        <v>556</v>
      </c>
      <c r="C4" s="4" t="s">
        <v>556</v>
      </c>
      <c r="D4" s="4" t="s">
        <v>556</v>
      </c>
    </row>
    <row r="5" spans="1:4">
      <c r="A5" s="4" t="s">
        <v>590</v>
      </c>
      <c r="B5" s="4" t="s">
        <v>591</v>
      </c>
      <c r="C5" s="4" t="s">
        <v>592</v>
      </c>
      <c r="D5" s="4" t="s">
        <v>593</v>
      </c>
    </row>
    <row r="6" spans="1:4">
      <c r="A6" s="4" t="s">
        <v>594</v>
      </c>
      <c r="C6" s="4" t="s">
        <v>595</v>
      </c>
      <c r="D6" s="4" t="s">
        <v>596</v>
      </c>
    </row>
    <row r="7" spans="1:4">
      <c r="A7" s="4" t="s">
        <v>597</v>
      </c>
      <c r="B7" s="4" t="s">
        <v>598</v>
      </c>
      <c r="C7" s="4" t="s">
        <v>599</v>
      </c>
      <c r="D7" s="4" t="s">
        <v>600</v>
      </c>
    </row>
    <row r="8" spans="1:4">
      <c r="A8" s="4" t="s">
        <v>601</v>
      </c>
      <c r="B8" s="4" t="s">
        <v>602</v>
      </c>
    </row>
    <row r="9" spans="1:4">
      <c r="A9" s="4" t="s">
        <v>603</v>
      </c>
      <c r="B9" s="4" t="s">
        <v>604</v>
      </c>
      <c r="C9" s="4" t="s">
        <v>502</v>
      </c>
      <c r="D9" s="4" t="s">
        <v>6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06</v>
      </c>
      <c r="B1" s="2" t="s">
        <v>1</v>
      </c>
    </row>
    <row r="2" spans="1:5">
      <c r="B2" s="2" t="s">
        <v>89</v>
      </c>
      <c r="C2" s="2" t="s">
        <v>67</v>
      </c>
      <c r="D2" s="2" t="s">
        <v>90</v>
      </c>
      <c r="E2" s="2" t="s">
        <v>91</v>
      </c>
    </row>
    <row r="3" spans="1:5">
      <c r="A3" s="3" t="s">
        <v>222</v>
      </c>
    </row>
    <row r="4" spans="1:5">
      <c r="A4" s="4" t="s">
        <v>108</v>
      </c>
      <c r="B4" s="6" t="n">
        <v>44373</v>
      </c>
      <c r="C4" s="7" t="n">
        <v>7012</v>
      </c>
      <c r="D4" s="6" t="n">
        <v>17666</v>
      </c>
      <c r="E4" s="6" t="n">
        <v>-30976</v>
      </c>
    </row>
    <row r="5" spans="1:5">
      <c r="A5" s="4" t="s">
        <v>607</v>
      </c>
      <c r="B5" s="5" t="n">
        <v>7768</v>
      </c>
      <c r="C5" s="5" t="n">
        <v>1228</v>
      </c>
      <c r="D5" s="5" t="n">
        <v>4058</v>
      </c>
    </row>
    <row r="6" spans="1:5">
      <c r="A6" s="4" t="s">
        <v>608</v>
      </c>
      <c r="B6" s="6" t="n">
        <v>36605</v>
      </c>
      <c r="C6" s="7" t="n">
        <v>5784</v>
      </c>
      <c r="D6" s="6" t="n">
        <v>13608</v>
      </c>
      <c r="E6" s="6" t="n">
        <v>-30976</v>
      </c>
    </row>
    <row r="7" spans="1:5">
      <c r="A7" s="4" t="s">
        <v>609</v>
      </c>
      <c r="B7" s="5" t="n">
        <v>17057056</v>
      </c>
      <c r="C7" s="5" t="n">
        <v>17057056</v>
      </c>
      <c r="D7" s="5" t="n">
        <v>14000000</v>
      </c>
      <c r="E7" s="5" t="n">
        <v>14000000</v>
      </c>
    </row>
    <row r="8" spans="1:5">
      <c r="A8" s="4" t="s">
        <v>610</v>
      </c>
      <c r="B8" s="5" t="n">
        <v>1467588</v>
      </c>
      <c r="C8" s="5" t="n">
        <v>1467588</v>
      </c>
      <c r="D8" s="5" t="n">
        <v>470129</v>
      </c>
    </row>
    <row r="9" spans="1:5">
      <c r="A9" s="4" t="s">
        <v>611</v>
      </c>
      <c r="B9" s="5" t="n">
        <v>18524644</v>
      </c>
      <c r="C9" s="5" t="n">
        <v>18524644</v>
      </c>
      <c r="D9" s="5" t="n">
        <v>14470129</v>
      </c>
      <c r="E9" s="5" t="n">
        <v>14000000</v>
      </c>
    </row>
    <row r="10" spans="1:5">
      <c r="A10" s="4" t="s">
        <v>612</v>
      </c>
      <c r="B10" s="10" t="n">
        <v>2.15</v>
      </c>
      <c r="C10" s="11" t="n">
        <v>0.34</v>
      </c>
      <c r="D10" s="10" t="n">
        <v>0.97</v>
      </c>
      <c r="E10" s="10" t="n">
        <v>-2.21</v>
      </c>
    </row>
    <row r="11" spans="1:5">
      <c r="A11" s="4" t="s">
        <v>613</v>
      </c>
      <c r="B11" s="10" t="n">
        <v>1.98</v>
      </c>
      <c r="C11" s="11" t="n">
        <v>0.31</v>
      </c>
      <c r="D11" s="10" t="n">
        <v>0.9399999999999999</v>
      </c>
      <c r="E11" s="10" t="n">
        <v>-2.2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513</v>
      </c>
      <c r="C2" s="2" t="s">
        <v>588</v>
      </c>
    </row>
    <row r="3" spans="1:3">
      <c r="A3" s="4" t="s">
        <v>63</v>
      </c>
    </row>
    <row r="4" spans="1:3">
      <c r="A4" s="3" t="s">
        <v>615</v>
      </c>
    </row>
    <row r="5" spans="1:3">
      <c r="A5" s="4" t="s">
        <v>616</v>
      </c>
      <c r="B5" s="5" t="n">
        <v>5222222</v>
      </c>
      <c r="C5" s="5" t="n">
        <v>3000000</v>
      </c>
    </row>
    <row r="6" spans="1:3">
      <c r="A6" s="4" t="s">
        <v>617</v>
      </c>
    </row>
    <row r="7" spans="1:3">
      <c r="A7" s="3" t="s">
        <v>615</v>
      </c>
    </row>
    <row r="8" spans="1:3">
      <c r="A8" s="4" t="s">
        <v>616</v>
      </c>
      <c r="C8" s="5" t="n">
        <v>2222222</v>
      </c>
    </row>
    <row r="9" spans="1:3">
      <c r="A9" s="4" t="s">
        <v>618</v>
      </c>
    </row>
    <row r="10" spans="1:3">
      <c r="A10" s="3" t="s">
        <v>615</v>
      </c>
    </row>
    <row r="11" spans="1:3">
      <c r="A11" s="4" t="s">
        <v>616</v>
      </c>
      <c r="B11" s="5" t="n">
        <v>330000</v>
      </c>
      <c r="C11" s="5" t="n">
        <v>117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37"/>
    <col customWidth="1" max="8" min="8" width="21"/>
    <col customWidth="1" max="9" min="9" width="80"/>
    <col customWidth="1" max="10" min="10" width="80"/>
    <col customWidth="1" max="11" min="11" width="27"/>
    <col customWidth="1" max="12" min="12" width="37"/>
    <col customWidth="1" max="13" min="13" width="24"/>
    <col customWidth="1" max="14" min="14" width="21"/>
    <col customWidth="1" max="15" min="15" width="21"/>
    <col customWidth="1" max="16" min="16" width="21"/>
    <col customWidth="1" max="17" min="17" width="37"/>
    <col customWidth="1" max="18" min="18" width="24"/>
  </cols>
  <sheetData>
    <row r="1" spans="1:18">
      <c r="A1" s="1" t="s">
        <v>619</v>
      </c>
      <c r="B1" s="2" t="s">
        <v>620</v>
      </c>
      <c r="C1" s="2" t="s">
        <v>621</v>
      </c>
      <c r="D1" s="2" t="s">
        <v>66</v>
      </c>
      <c r="E1" s="2" t="s">
        <v>622</v>
      </c>
      <c r="F1" s="2" t="s">
        <v>623</v>
      </c>
      <c r="G1" s="2" t="s">
        <v>624</v>
      </c>
      <c r="H1" s="2" t="s">
        <v>625</v>
      </c>
      <c r="I1" s="2" t="s">
        <v>66</v>
      </c>
      <c r="J1" s="2" t="s">
        <v>29</v>
      </c>
      <c r="K1" s="2" t="s">
        <v>68</v>
      </c>
      <c r="L1" s="2" t="s">
        <v>67</v>
      </c>
      <c r="M1" s="2" t="s">
        <v>69</v>
      </c>
      <c r="N1" s="2" t="s">
        <v>116</v>
      </c>
      <c r="O1" s="2" t="s">
        <v>626</v>
      </c>
      <c r="P1" s="2" t="s">
        <v>627</v>
      </c>
      <c r="Q1" s="2" t="s">
        <v>628</v>
      </c>
      <c r="R1" s="2" t="s">
        <v>629</v>
      </c>
    </row>
    <row r="2" spans="1:18">
      <c r="A2" s="3" t="s">
        <v>630</v>
      </c>
    </row>
    <row r="3" spans="1:18">
      <c r="A3" s="4" t="s">
        <v>631</v>
      </c>
      <c r="K3" s="6" t="n">
        <v>73568</v>
      </c>
    </row>
    <row r="4" spans="1:18">
      <c r="A4" s="4" t="s">
        <v>632</v>
      </c>
      <c r="I4" s="4" t="s">
        <v>633</v>
      </c>
      <c r="J4" s="4" t="s">
        <v>633</v>
      </c>
    </row>
    <row r="5" spans="1:18">
      <c r="A5" s="4" t="s">
        <v>634</v>
      </c>
      <c r="I5" s="4" t="s">
        <v>592</v>
      </c>
      <c r="J5" s="4" t="s">
        <v>592</v>
      </c>
    </row>
    <row r="6" spans="1:18">
      <c r="A6" s="4" t="s">
        <v>635</v>
      </c>
      <c r="I6" s="4" t="s">
        <v>354</v>
      </c>
      <c r="J6" s="4" t="s">
        <v>354</v>
      </c>
    </row>
    <row r="7" spans="1:18">
      <c r="A7" s="4" t="s">
        <v>636</v>
      </c>
      <c r="I7" s="4" t="s">
        <v>354</v>
      </c>
      <c r="J7" s="4" t="s">
        <v>354</v>
      </c>
    </row>
    <row r="8" spans="1:18">
      <c r="A8" s="4" t="s">
        <v>637</v>
      </c>
      <c r="I8" s="4" t="s">
        <v>638</v>
      </c>
      <c r="J8" s="4" t="s">
        <v>638</v>
      </c>
    </row>
    <row r="9" spans="1:18">
      <c r="A9" s="4" t="s">
        <v>639</v>
      </c>
      <c r="I9" s="4" t="s">
        <v>640</v>
      </c>
      <c r="J9" s="4" t="s">
        <v>640</v>
      </c>
    </row>
    <row r="10" spans="1:18">
      <c r="A10" s="4" t="s">
        <v>178</v>
      </c>
      <c r="I10" s="6" t="n">
        <v>580153</v>
      </c>
      <c r="J10" s="7" t="n">
        <v>91680</v>
      </c>
    </row>
    <row r="11" spans="1:18">
      <c r="A11" s="4" t="s">
        <v>641</v>
      </c>
      <c r="K11" s="5" t="n">
        <v>182055</v>
      </c>
    </row>
    <row r="12" spans="1:18">
      <c r="A12" s="4" t="s">
        <v>617</v>
      </c>
    </row>
    <row r="13" spans="1:18">
      <c r="A13" s="3" t="s">
        <v>630</v>
      </c>
    </row>
    <row r="14" spans="1:18">
      <c r="A14" s="4" t="s">
        <v>642</v>
      </c>
      <c r="G14" s="6" t="n">
        <v>7826</v>
      </c>
      <c r="N14" s="6" t="n">
        <v>39592</v>
      </c>
      <c r="O14" s="6" t="n">
        <v>7826</v>
      </c>
      <c r="P14" s="7" t="n">
        <v>1276</v>
      </c>
    </row>
    <row r="15" spans="1:18">
      <c r="A15" s="4" t="s">
        <v>643</v>
      </c>
      <c r="B15" s="6" t="n">
        <v>68065</v>
      </c>
      <c r="C15" s="7" t="n">
        <v>10280</v>
      </c>
      <c r="K15" s="6" t="n">
        <v>68065</v>
      </c>
    </row>
    <row r="16" spans="1:18">
      <c r="A16" s="4" t="s">
        <v>644</v>
      </c>
    </row>
    <row r="17" spans="1:18">
      <c r="A17" s="3" t="s">
        <v>630</v>
      </c>
    </row>
    <row r="18" spans="1:18">
      <c r="A18" s="4" t="s">
        <v>645</v>
      </c>
      <c r="D18" s="4" t="s">
        <v>592</v>
      </c>
    </row>
    <row r="19" spans="1:18">
      <c r="A19" s="4" t="s">
        <v>348</v>
      </c>
    </row>
    <row r="20" spans="1:18">
      <c r="A20" s="3" t="s">
        <v>630</v>
      </c>
    </row>
    <row r="21" spans="1:18">
      <c r="A21" s="4" t="s">
        <v>646</v>
      </c>
      <c r="L21" s="7" t="n">
        <v>200000</v>
      </c>
    </row>
    <row r="22" spans="1:18">
      <c r="A22" s="4" t="s">
        <v>647</v>
      </c>
    </row>
    <row r="23" spans="1:18">
      <c r="A23" s="3" t="s">
        <v>630</v>
      </c>
    </row>
    <row r="24" spans="1:18">
      <c r="A24" s="4" t="s">
        <v>648</v>
      </c>
      <c r="L24" s="7" t="n">
        <v>200000</v>
      </c>
    </row>
    <row r="25" spans="1:18">
      <c r="A25" s="4" t="s">
        <v>649</v>
      </c>
      <c r="J25" s="7" t="n">
        <v>50000</v>
      </c>
    </row>
    <row r="26" spans="1:18">
      <c r="A26" s="4" t="s">
        <v>62</v>
      </c>
    </row>
    <row r="27" spans="1:18">
      <c r="A27" s="3" t="s">
        <v>630</v>
      </c>
    </row>
    <row r="28" spans="1:18">
      <c r="A28" s="4" t="s">
        <v>650</v>
      </c>
      <c r="D28" s="5" t="n">
        <v>0</v>
      </c>
      <c r="G28" s="5" t="n">
        <v>3000000</v>
      </c>
      <c r="I28" s="5" t="n">
        <v>0</v>
      </c>
      <c r="K28" s="5" t="n">
        <v>3000000</v>
      </c>
      <c r="L28" s="5" t="n">
        <v>0</v>
      </c>
      <c r="Q28" s="5" t="n">
        <v>3000000</v>
      </c>
    </row>
    <row r="29" spans="1:18">
      <c r="A29" s="4" t="s">
        <v>78</v>
      </c>
      <c r="G29" s="6" t="n">
        <v>10</v>
      </c>
      <c r="L29" s="8" t="n">
        <v>0.0001</v>
      </c>
      <c r="M29" s="8" t="n">
        <v>0.0001</v>
      </c>
      <c r="Q29" s="11" t="n">
        <v>1.63</v>
      </c>
    </row>
    <row r="30" spans="1:18">
      <c r="A30" s="4" t="s">
        <v>177</v>
      </c>
      <c r="G30" s="6" t="n">
        <v>30000</v>
      </c>
      <c r="H30" s="7" t="n">
        <v>4895</v>
      </c>
    </row>
    <row r="31" spans="1:18">
      <c r="A31" s="4" t="s">
        <v>651</v>
      </c>
      <c r="K31" s="4" t="s">
        <v>361</v>
      </c>
    </row>
    <row r="32" spans="1:18">
      <c r="A32" s="4" t="s">
        <v>652</v>
      </c>
      <c r="R32" s="10" t="n">
        <v>7.39</v>
      </c>
    </row>
    <row r="33" spans="1:18">
      <c r="A33" s="4" t="s">
        <v>653</v>
      </c>
      <c r="R33" s="12" t="n">
        <v>1.28</v>
      </c>
    </row>
    <row r="34" spans="1:18">
      <c r="A34" s="4" t="s">
        <v>654</v>
      </c>
      <c r="D34" s="6" t="n">
        <v>22174</v>
      </c>
      <c r="I34" s="6" t="n">
        <v>22174</v>
      </c>
      <c r="K34" s="6" t="n">
        <v>22174</v>
      </c>
    </row>
    <row r="35" spans="1:18">
      <c r="A35" s="4" t="s">
        <v>655</v>
      </c>
    </row>
    <row r="36" spans="1:18">
      <c r="A36" s="3" t="s">
        <v>630</v>
      </c>
    </row>
    <row r="37" spans="1:18">
      <c r="A37" s="4" t="s">
        <v>656</v>
      </c>
      <c r="D37" s="4" t="s">
        <v>657</v>
      </c>
    </row>
    <row r="38" spans="1:18">
      <c r="A38" s="4" t="s">
        <v>64</v>
      </c>
    </row>
    <row r="39" spans="1:18">
      <c r="A39" s="3" t="s">
        <v>630</v>
      </c>
    </row>
    <row r="40" spans="1:18">
      <c r="A40" s="4" t="s">
        <v>658</v>
      </c>
      <c r="Q40" s="7" t="n">
        <v>100000</v>
      </c>
    </row>
    <row r="41" spans="1:18">
      <c r="A41" s="4" t="s">
        <v>659</v>
      </c>
      <c r="Q41" s="7" t="n">
        <v>5000</v>
      </c>
    </row>
    <row r="42" spans="1:18">
      <c r="A42" s="4" t="s">
        <v>660</v>
      </c>
      <c r="E42" s="6" t="n">
        <v>73568</v>
      </c>
      <c r="F42" s="7" t="n">
        <v>11111</v>
      </c>
    </row>
    <row r="43" spans="1:18">
      <c r="A43" s="4" t="s">
        <v>651</v>
      </c>
      <c r="K43" s="4" t="s">
        <v>361</v>
      </c>
    </row>
    <row r="44" spans="1:18">
      <c r="A44" s="4" t="s">
        <v>652</v>
      </c>
      <c r="R44" s="12" t="n">
        <v>63.74</v>
      </c>
    </row>
    <row r="45" spans="1:18">
      <c r="A45" s="4" t="s">
        <v>653</v>
      </c>
      <c r="R45" s="10" t="n">
        <v>48.68</v>
      </c>
    </row>
    <row r="46" spans="1:18">
      <c r="A46" s="4" t="s">
        <v>661</v>
      </c>
    </row>
    <row r="47" spans="1:18">
      <c r="A47" s="3" t="s">
        <v>630</v>
      </c>
    </row>
    <row r="48" spans="1:18">
      <c r="A48" s="4" t="s">
        <v>662</v>
      </c>
      <c r="G48" s="5" t="n">
        <v>2222222</v>
      </c>
      <c r="Q48" s="5" t="n">
        <v>2222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3</v>
      </c>
      <c r="B1" s="2" t="s">
        <v>620</v>
      </c>
      <c r="C1" s="2" t="s">
        <v>621</v>
      </c>
      <c r="D1" s="2" t="s">
        <v>30</v>
      </c>
      <c r="E1" s="2" t="s">
        <v>116</v>
      </c>
    </row>
    <row r="2" spans="1:5">
      <c r="A2" s="3" t="s">
        <v>664</v>
      </c>
    </row>
    <row r="3" spans="1:5">
      <c r="A3" s="4" t="s">
        <v>161</v>
      </c>
      <c r="D3" s="6" t="n">
        <v>-28473</v>
      </c>
      <c r="E3" s="6" t="n">
        <v>-31766</v>
      </c>
    </row>
    <row r="4" spans="1:5">
      <c r="A4" s="4" t="s">
        <v>617</v>
      </c>
    </row>
    <row r="5" spans="1:5">
      <c r="A5" s="3" t="s">
        <v>664</v>
      </c>
    </row>
    <row r="6" spans="1:5">
      <c r="A6" s="4" t="s">
        <v>665</v>
      </c>
      <c r="D6" s="5" t="n">
        <v>39592</v>
      </c>
      <c r="E6" s="5" t="n">
        <v>7826</v>
      </c>
    </row>
    <row r="7" spans="1:5">
      <c r="A7" s="4" t="s">
        <v>161</v>
      </c>
      <c r="D7" s="5" t="n">
        <v>28473</v>
      </c>
      <c r="E7" s="5" t="n">
        <v>31766</v>
      </c>
    </row>
    <row r="8" spans="1:5">
      <c r="A8" s="4" t="s">
        <v>666</v>
      </c>
      <c r="B8" s="6" t="n">
        <v>-68065</v>
      </c>
      <c r="C8" s="7" t="n">
        <v>-10280</v>
      </c>
      <c r="D8" s="6" t="n">
        <v>-68065</v>
      </c>
    </row>
    <row r="9" spans="1:5">
      <c r="A9" s="4" t="s">
        <v>667</v>
      </c>
      <c r="E9" s="6" t="n">
        <v>39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34"/>
    <col customWidth="1" max="7" min="7" width="34"/>
    <col customWidth="1" max="8" min="8" width="27"/>
    <col customWidth="1" max="9" min="9" width="53"/>
    <col customWidth="1" max="10" min="10" width="53"/>
    <col customWidth="1" max="11" min="11" width="71"/>
    <col customWidth="1" max="12" min="12" width="71"/>
    <col customWidth="1" max="13" min="13" width="33"/>
    <col customWidth="1" max="14" min="14" width="33"/>
  </cols>
  <sheetData>
    <row r="1" spans="1:14">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row>
    <row r="2" spans="1:14">
      <c r="A2" s="4" t="s">
        <v>137</v>
      </c>
      <c r="B2" s="6" t="n">
        <v>4458</v>
      </c>
      <c r="D2" s="6" t="n">
        <v>9</v>
      </c>
      <c r="F2" s="6" t="n">
        <v>4000</v>
      </c>
      <c r="H2" s="6" t="n">
        <v>388</v>
      </c>
      <c r="I2" s="6" t="n">
        <v>61</v>
      </c>
      <c r="K2" s="6" t="n">
        <v>4458</v>
      </c>
    </row>
    <row r="3" spans="1:14">
      <c r="A3" s="4" t="s">
        <v>138</v>
      </c>
      <c r="D3" s="5" t="n">
        <v>14000000</v>
      </c>
      <c r="E3" s="5" t="n">
        <v>14000000</v>
      </c>
    </row>
    <row r="4" spans="1:14">
      <c r="A4" s="4" t="s">
        <v>139</v>
      </c>
      <c r="B4" s="5" t="n">
        <v>-31088</v>
      </c>
      <c r="H4" s="5" t="n">
        <v>-30976</v>
      </c>
      <c r="K4" s="5" t="n">
        <v>-30976</v>
      </c>
      <c r="M4" s="6" t="n">
        <v>-112</v>
      </c>
    </row>
    <row r="5" spans="1:14">
      <c r="A5" s="4" t="s">
        <v>119</v>
      </c>
      <c r="B5" s="5" t="n">
        <v>1967</v>
      </c>
      <c r="I5" s="5" t="n">
        <v>1967</v>
      </c>
      <c r="K5" s="5" t="n">
        <v>1967</v>
      </c>
    </row>
    <row r="6" spans="1:14">
      <c r="A6" s="4" t="s">
        <v>140</v>
      </c>
      <c r="B6" s="5" t="n">
        <v>942</v>
      </c>
      <c r="F6" s="5" t="n">
        <v>942</v>
      </c>
      <c r="K6" s="5" t="n">
        <v>942</v>
      </c>
    </row>
    <row r="7" spans="1:14">
      <c r="A7" s="4" t="s">
        <v>141</v>
      </c>
      <c r="B7" s="5" t="n">
        <v>600</v>
      </c>
      <c r="M7" s="5" t="n">
        <v>600</v>
      </c>
    </row>
    <row r="8" spans="1:14">
      <c r="A8" s="4" t="s">
        <v>142</v>
      </c>
      <c r="B8" s="5" t="n">
        <v>-23121</v>
      </c>
      <c r="D8" s="6" t="n">
        <v>9</v>
      </c>
      <c r="F8" s="5" t="n">
        <v>4942</v>
      </c>
      <c r="H8" s="5" t="n">
        <v>-30588</v>
      </c>
      <c r="I8" s="5" t="n">
        <v>2028</v>
      </c>
      <c r="K8" s="5" t="n">
        <v>-23609</v>
      </c>
      <c r="M8" s="5" t="n">
        <v>488</v>
      </c>
    </row>
    <row r="9" spans="1:14">
      <c r="A9" s="4" t="s">
        <v>143</v>
      </c>
      <c r="D9" s="5" t="n">
        <v>14000000</v>
      </c>
      <c r="E9" s="5" t="n">
        <v>14000000</v>
      </c>
    </row>
    <row r="10" spans="1:14">
      <c r="A10" s="4" t="s">
        <v>139</v>
      </c>
      <c r="B10" s="5" t="n">
        <v>17339</v>
      </c>
      <c r="H10" s="5" t="n">
        <v>17666</v>
      </c>
      <c r="K10" s="5" t="n">
        <v>17666</v>
      </c>
      <c r="M10" s="5" t="n">
        <v>-327</v>
      </c>
    </row>
    <row r="11" spans="1:14">
      <c r="A11" s="4" t="s">
        <v>119</v>
      </c>
      <c r="B11" s="5" t="n">
        <v>4434</v>
      </c>
      <c r="I11" s="5" t="n">
        <v>4434</v>
      </c>
      <c r="K11" s="5" t="n">
        <v>4434</v>
      </c>
    </row>
    <row r="12" spans="1:14">
      <c r="A12" s="4" t="s">
        <v>140</v>
      </c>
      <c r="B12" s="5" t="n">
        <v>3363</v>
      </c>
      <c r="F12" s="5" t="n">
        <v>3363</v>
      </c>
      <c r="K12" s="5" t="n">
        <v>3363</v>
      </c>
    </row>
    <row r="13" spans="1:14">
      <c r="A13" s="4" t="s">
        <v>141</v>
      </c>
      <c r="B13" s="5" t="n">
        <v>1335</v>
      </c>
      <c r="M13" s="5" t="n">
        <v>1335</v>
      </c>
    </row>
    <row r="14" spans="1:14">
      <c r="A14" s="4" t="s">
        <v>144</v>
      </c>
      <c r="B14" s="5" t="n">
        <v>4286</v>
      </c>
      <c r="M14" s="5" t="n">
        <v>4286</v>
      </c>
    </row>
    <row r="15" spans="1:14">
      <c r="A15" s="4" t="s">
        <v>145</v>
      </c>
      <c r="B15" s="6" t="n">
        <v>7636</v>
      </c>
      <c r="D15" s="6" t="n">
        <v>9</v>
      </c>
      <c r="F15" s="5" t="n">
        <v>8305</v>
      </c>
      <c r="H15" s="5" t="n">
        <v>-12922</v>
      </c>
      <c r="I15" s="5" t="n">
        <v>6462</v>
      </c>
      <c r="K15" s="5" t="n">
        <v>1854</v>
      </c>
      <c r="M15" s="5" t="n">
        <v>5782</v>
      </c>
    </row>
    <row r="16" spans="1:14">
      <c r="A16" s="4" t="s">
        <v>146</v>
      </c>
      <c r="B16" s="5" t="n">
        <v>14000000</v>
      </c>
      <c r="C16" s="5" t="n">
        <v>14000000</v>
      </c>
      <c r="D16" s="5" t="n">
        <v>14000000</v>
      </c>
      <c r="E16" s="5" t="n">
        <v>14000000</v>
      </c>
    </row>
    <row r="17" spans="1:14">
      <c r="A17" s="4" t="s">
        <v>139</v>
      </c>
      <c r="B17" s="6" t="n">
        <v>41844</v>
      </c>
      <c r="C17" s="7" t="n">
        <v>6612</v>
      </c>
      <c r="H17" s="5" t="n">
        <v>44373</v>
      </c>
      <c r="K17" s="5" t="n">
        <v>44373</v>
      </c>
      <c r="M17" s="5" t="n">
        <v>-2529</v>
      </c>
    </row>
    <row r="18" spans="1:14">
      <c r="A18" s="4" t="s">
        <v>119</v>
      </c>
      <c r="B18" s="5" t="n">
        <v>-34771</v>
      </c>
      <c r="C18" s="5" t="n">
        <v>-5493</v>
      </c>
      <c r="I18" s="5" t="n">
        <v>-34771</v>
      </c>
      <c r="K18" s="5" t="n">
        <v>-34771</v>
      </c>
    </row>
    <row r="19" spans="1:14">
      <c r="A19" s="4" t="s">
        <v>140</v>
      </c>
      <c r="B19" s="5" t="n">
        <v>23470</v>
      </c>
      <c r="F19" s="5" t="n">
        <v>23470</v>
      </c>
      <c r="K19" s="5" t="n">
        <v>23470</v>
      </c>
    </row>
    <row r="20" spans="1:14">
      <c r="A20" s="4" t="s">
        <v>141</v>
      </c>
      <c r="B20" s="5" t="n">
        <v>3160</v>
      </c>
      <c r="M20" s="5" t="n">
        <v>3160</v>
      </c>
    </row>
    <row r="21" spans="1:14">
      <c r="A21" s="4" t="s">
        <v>147</v>
      </c>
      <c r="B21" s="5" t="n">
        <v>163807</v>
      </c>
      <c r="D21" s="6" t="n">
        <v>3</v>
      </c>
      <c r="F21" s="5" t="n">
        <v>163804</v>
      </c>
      <c r="K21" s="5" t="n">
        <v>163807</v>
      </c>
    </row>
    <row r="22" spans="1:14">
      <c r="A22" s="4" t="s">
        <v>148</v>
      </c>
      <c r="D22" s="5" t="n">
        <v>5222222</v>
      </c>
      <c r="E22" s="5" t="n">
        <v>5222222</v>
      </c>
    </row>
    <row r="23" spans="1:14">
      <c r="A23" s="4" t="s">
        <v>149</v>
      </c>
      <c r="B23" s="5" t="n">
        <v>578571</v>
      </c>
      <c r="D23" s="6" t="n">
        <v>3</v>
      </c>
      <c r="F23" s="5" t="n">
        <v>578568</v>
      </c>
      <c r="K23" s="5" t="n">
        <v>578571</v>
      </c>
    </row>
    <row r="24" spans="1:14">
      <c r="A24" s="4" t="s">
        <v>150</v>
      </c>
      <c r="D24" s="5" t="n">
        <v>4804369</v>
      </c>
      <c r="E24" s="5" t="n">
        <v>4804369</v>
      </c>
    </row>
    <row r="25" spans="1:14">
      <c r="A25" s="4" t="s">
        <v>151</v>
      </c>
      <c r="B25" s="5" t="n">
        <v>-125769</v>
      </c>
      <c r="F25" s="5" t="n">
        <v>-94318</v>
      </c>
      <c r="H25" s="6" t="n">
        <v>-31451</v>
      </c>
      <c r="K25" s="5" t="n">
        <v>-125769</v>
      </c>
    </row>
    <row r="26" spans="1:14">
      <c r="A26" s="4" t="s">
        <v>152</v>
      </c>
      <c r="B26" s="6" t="n">
        <v>657948</v>
      </c>
      <c r="C26" s="7" t="n">
        <v>103973</v>
      </c>
      <c r="D26" s="6" t="n">
        <v>15</v>
      </c>
      <c r="E26" s="7" t="n">
        <v>2</v>
      </c>
      <c r="F26" s="6" t="n">
        <v>679829</v>
      </c>
      <c r="G26" s="7" t="n">
        <v>107432</v>
      </c>
      <c r="I26" s="6" t="n">
        <v>-28309</v>
      </c>
      <c r="J26" s="7" t="n">
        <v>-4474</v>
      </c>
      <c r="K26" s="6" t="n">
        <v>651535</v>
      </c>
      <c r="L26" s="7" t="n">
        <v>102960</v>
      </c>
      <c r="M26" s="6" t="n">
        <v>6413</v>
      </c>
      <c r="N26" s="7" t="n">
        <v>1013</v>
      </c>
    </row>
    <row r="27" spans="1:14">
      <c r="A27" s="4" t="s">
        <v>153</v>
      </c>
      <c r="B27" s="5" t="n">
        <v>24062591</v>
      </c>
      <c r="C27" s="5" t="n">
        <v>24062591</v>
      </c>
      <c r="D27" s="5" t="n">
        <v>24026591</v>
      </c>
      <c r="E27" s="5" t="n">
        <v>240265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68</v>
      </c>
      <c r="B1" s="2" t="s">
        <v>669</v>
      </c>
      <c r="C1" s="2" t="s">
        <v>588</v>
      </c>
      <c r="D1" s="2" t="s">
        <v>670</v>
      </c>
    </row>
    <row r="2" spans="1:4">
      <c r="A2" s="3" t="s">
        <v>671</v>
      </c>
    </row>
    <row r="3" spans="1:4">
      <c r="A3" s="4" t="s">
        <v>672</v>
      </c>
      <c r="B3" s="4" t="s">
        <v>673</v>
      </c>
      <c r="C3" s="4" t="s">
        <v>674</v>
      </c>
      <c r="D3" s="4" t="s">
        <v>675</v>
      </c>
    </row>
    <row r="4" spans="1:4">
      <c r="A4" s="4" t="s">
        <v>676</v>
      </c>
      <c r="B4" s="4" t="s">
        <v>677</v>
      </c>
      <c r="C4" s="4" t="s">
        <v>678</v>
      </c>
      <c r="D4" s="4" t="s">
        <v>678</v>
      </c>
    </row>
    <row r="5" spans="1:4">
      <c r="A5" s="4" t="s">
        <v>679</v>
      </c>
      <c r="C5" s="4" t="s">
        <v>680</v>
      </c>
      <c r="D5" s="4" t="s">
        <v>6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197</v>
      </c>
      <c r="C2" s="2" t="s">
        <v>513</v>
      </c>
      <c r="D2" s="2" t="s">
        <v>588</v>
      </c>
    </row>
    <row r="3" spans="1:4">
      <c r="A3" s="4" t="s">
        <v>62</v>
      </c>
    </row>
    <row r="4" spans="1:4">
      <c r="A4" s="3" t="s">
        <v>630</v>
      </c>
    </row>
    <row r="5" spans="1:4">
      <c r="A5" s="4" t="s">
        <v>683</v>
      </c>
      <c r="B5" s="6" t="n">
        <v>22174</v>
      </c>
      <c r="C5" s="6" t="n">
        <v>22174</v>
      </c>
      <c r="D5" s="6" t="n">
        <v>22174</v>
      </c>
    </row>
    <row r="6" spans="1:4">
      <c r="A6" s="4" t="s">
        <v>684</v>
      </c>
      <c r="B6" s="5" t="n">
        <v>-22174</v>
      </c>
      <c r="D6" s="4" t="s">
        <v>685</v>
      </c>
    </row>
    <row r="7" spans="1:4">
      <c r="A7" s="4" t="s">
        <v>686</v>
      </c>
      <c r="B7" s="4" t="s">
        <v>685</v>
      </c>
      <c r="C7" s="5" t="n">
        <v>22174</v>
      </c>
      <c r="D7" s="6" t="n">
        <v>22174</v>
      </c>
    </row>
    <row r="8" spans="1:4">
      <c r="A8" s="4" t="s">
        <v>64</v>
      </c>
    </row>
    <row r="9" spans="1:4">
      <c r="A9" s="3" t="s">
        <v>630</v>
      </c>
    </row>
    <row r="10" spans="1:4">
      <c r="A10" s="4" t="s">
        <v>683</v>
      </c>
      <c r="B10" s="5" t="n">
        <v>141633</v>
      </c>
    </row>
    <row r="11" spans="1:4">
      <c r="A11" s="4" t="s">
        <v>687</v>
      </c>
      <c r="C11" s="5" t="n">
        <v>68065</v>
      </c>
    </row>
    <row r="12" spans="1:4">
      <c r="A12" s="4" t="s">
        <v>688</v>
      </c>
      <c r="C12" s="5" t="n">
        <v>73568</v>
      </c>
    </row>
    <row r="13" spans="1:4">
      <c r="A13" s="4" t="s">
        <v>684</v>
      </c>
      <c r="B13" s="6" t="n">
        <v>-141633</v>
      </c>
    </row>
    <row r="14" spans="1:4">
      <c r="A14" s="4" t="s">
        <v>686</v>
      </c>
      <c r="C14" s="6" t="n">
        <v>141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197</v>
      </c>
    </row>
    <row r="3" spans="1:2">
      <c r="A3" s="4" t="s">
        <v>690</v>
      </c>
    </row>
    <row r="4" spans="1:2">
      <c r="A4" s="3" t="s">
        <v>691</v>
      </c>
    </row>
    <row r="5" spans="1:2">
      <c r="A5" s="4" t="s">
        <v>692</v>
      </c>
      <c r="B5" s="4" t="s">
        <v>693</v>
      </c>
    </row>
    <row r="6" spans="1:2">
      <c r="A6" s="4" t="s">
        <v>694</v>
      </c>
    </row>
    <row r="7" spans="1:2">
      <c r="A7" s="3" t="s">
        <v>691</v>
      </c>
    </row>
    <row r="8" spans="1:2">
      <c r="A8" s="4" t="s">
        <v>692</v>
      </c>
      <c r="B8" s="4" t="s">
        <v>695</v>
      </c>
    </row>
    <row r="9" spans="1:2">
      <c r="A9" s="4" t="s">
        <v>696</v>
      </c>
    </row>
    <row r="10" spans="1:2">
      <c r="A10" s="3" t="s">
        <v>691</v>
      </c>
    </row>
    <row r="11" spans="1:2">
      <c r="A11" s="4" t="s">
        <v>692</v>
      </c>
      <c r="B11" s="4" t="s">
        <v>695</v>
      </c>
    </row>
    <row r="12" spans="1:2">
      <c r="A12" s="4" t="s">
        <v>697</v>
      </c>
    </row>
    <row r="13" spans="1:2">
      <c r="A13" s="3" t="s">
        <v>691</v>
      </c>
    </row>
    <row r="14" spans="1:2">
      <c r="A14" s="4" t="s">
        <v>692</v>
      </c>
      <c r="B14" s="4" t="s">
        <v>698</v>
      </c>
    </row>
    <row r="15" spans="1:2">
      <c r="A15" s="4" t="s">
        <v>699</v>
      </c>
    </row>
    <row r="16" spans="1:2">
      <c r="A16" s="3" t="s">
        <v>691</v>
      </c>
    </row>
    <row r="17" spans="1:2">
      <c r="A17" s="4" t="s">
        <v>692</v>
      </c>
      <c r="B17" s="4" t="s">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1</v>
      </c>
      <c r="B1" s="2" t="s">
        <v>1</v>
      </c>
    </row>
    <row r="2" spans="1:5">
      <c r="B2" s="2" t="s">
        <v>28</v>
      </c>
      <c r="C2" s="2" t="s">
        <v>29</v>
      </c>
      <c r="D2" s="2" t="s">
        <v>30</v>
      </c>
      <c r="E2" s="2" t="s">
        <v>116</v>
      </c>
    </row>
    <row r="3" spans="1:5">
      <c r="A3" s="3" t="s">
        <v>691</v>
      </c>
    </row>
    <row r="4" spans="1:5">
      <c r="A4" s="4" t="s">
        <v>702</v>
      </c>
      <c r="B4" s="6" t="n">
        <v>4463</v>
      </c>
      <c r="C4" s="7" t="n">
        <v>705</v>
      </c>
      <c r="D4" s="6" t="n">
        <v>4221</v>
      </c>
      <c r="E4" s="6" t="n">
        <v>2769</v>
      </c>
    </row>
    <row r="5" spans="1:5">
      <c r="A5" s="4" t="s">
        <v>703</v>
      </c>
      <c r="B5" s="5" t="n">
        <v>5472</v>
      </c>
      <c r="C5" s="5" t="n">
        <v>865</v>
      </c>
    </row>
    <row r="6" spans="1:5">
      <c r="A6" s="4" t="s">
        <v>704</v>
      </c>
      <c r="B6" s="5" t="n">
        <v>161</v>
      </c>
      <c r="C6" s="5" t="n">
        <v>25</v>
      </c>
      <c r="D6" s="5" t="n">
        <v>20</v>
      </c>
      <c r="E6" s="5" t="n">
        <v>622</v>
      </c>
    </row>
    <row r="7" spans="1:5">
      <c r="A7" s="4" t="s">
        <v>694</v>
      </c>
    </row>
    <row r="8" spans="1:5">
      <c r="A8" s="3" t="s">
        <v>691</v>
      </c>
    </row>
    <row r="9" spans="1:5">
      <c r="A9" s="4" t="s">
        <v>702</v>
      </c>
      <c r="B9" s="5" t="n">
        <v>3884</v>
      </c>
      <c r="C9" s="5" t="n">
        <v>614</v>
      </c>
      <c r="D9" s="5" t="n">
        <v>3613</v>
      </c>
      <c r="E9" s="5" t="n">
        <v>2769</v>
      </c>
    </row>
    <row r="10" spans="1:5">
      <c r="A10" s="4" t="s">
        <v>703</v>
      </c>
      <c r="B10" s="5" t="n">
        <v>5472</v>
      </c>
      <c r="C10" s="5" t="n">
        <v>865</v>
      </c>
    </row>
    <row r="11" spans="1:5">
      <c r="A11" s="4" t="s">
        <v>696</v>
      </c>
    </row>
    <row r="12" spans="1:5">
      <c r="A12" s="3" t="s">
        <v>691</v>
      </c>
    </row>
    <row r="13" spans="1:5">
      <c r="A13" s="4" t="s">
        <v>702</v>
      </c>
      <c r="B13" s="5" t="n">
        <v>579</v>
      </c>
      <c r="C13" s="5" t="n">
        <v>91</v>
      </c>
      <c r="D13" s="5" t="n">
        <v>608</v>
      </c>
    </row>
    <row r="14" spans="1:5">
      <c r="A14" s="4" t="s">
        <v>704</v>
      </c>
      <c r="B14" s="6" t="n">
        <v>161</v>
      </c>
      <c r="C14" s="7" t="n">
        <v>25</v>
      </c>
      <c r="D14" s="6" t="n">
        <v>20</v>
      </c>
      <c r="E14" s="6" t="n">
        <v>62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5</v>
      </c>
      <c r="B1" s="2" t="s">
        <v>28</v>
      </c>
      <c r="C1" s="2" t="s">
        <v>29</v>
      </c>
      <c r="D1" s="2" t="s">
        <v>30</v>
      </c>
    </row>
    <row r="2" spans="1:4">
      <c r="A2" s="3" t="s">
        <v>691</v>
      </c>
    </row>
    <row r="3" spans="1:4">
      <c r="A3" s="4" t="s">
        <v>34</v>
      </c>
      <c r="D3" s="6" t="n">
        <v>45145</v>
      </c>
    </row>
    <row r="4" spans="1:4">
      <c r="A4" s="4" t="s">
        <v>70</v>
      </c>
      <c r="B4" s="6" t="n">
        <v>390</v>
      </c>
      <c r="C4" s="7" t="n">
        <v>62</v>
      </c>
      <c r="D4" s="5" t="n">
        <v>420</v>
      </c>
    </row>
    <row r="5" spans="1:4">
      <c r="A5" s="4" t="s">
        <v>690</v>
      </c>
    </row>
    <row r="6" spans="1:4">
      <c r="A6" s="3" t="s">
        <v>691</v>
      </c>
    </row>
    <row r="7" spans="1:4">
      <c r="A7" s="4" t="s">
        <v>34</v>
      </c>
      <c r="D7" s="5" t="n">
        <v>36944</v>
      </c>
    </row>
    <row r="8" spans="1:4">
      <c r="A8" s="4" t="s">
        <v>694</v>
      </c>
    </row>
    <row r="9" spans="1:4">
      <c r="A9" s="3" t="s">
        <v>691</v>
      </c>
    </row>
    <row r="10" spans="1:4">
      <c r="A10" s="4" t="s">
        <v>34</v>
      </c>
      <c r="D10" s="5" t="n">
        <v>7201</v>
      </c>
    </row>
    <row r="11" spans="1:4">
      <c r="A11" s="4" t="s">
        <v>696</v>
      </c>
    </row>
    <row r="12" spans="1:4">
      <c r="A12" s="3" t="s">
        <v>691</v>
      </c>
    </row>
    <row r="13" spans="1:4">
      <c r="A13" s="4" t="s">
        <v>34</v>
      </c>
      <c r="D13" s="5" t="n">
        <v>1000</v>
      </c>
    </row>
    <row r="14" spans="1:4">
      <c r="A14" s="4" t="s">
        <v>70</v>
      </c>
      <c r="D14" s="5" t="n">
        <v>408</v>
      </c>
    </row>
    <row r="15" spans="1:4">
      <c r="A15" s="4" t="s">
        <v>697</v>
      </c>
    </row>
    <row r="16" spans="1:4">
      <c r="A16" s="3" t="s">
        <v>691</v>
      </c>
    </row>
    <row r="17" spans="1:4">
      <c r="A17" s="4" t="s">
        <v>70</v>
      </c>
      <c r="B17" s="5" t="n">
        <v>300</v>
      </c>
      <c r="C17" s="5" t="n">
        <v>48</v>
      </c>
      <c r="D17" s="6" t="n">
        <v>12</v>
      </c>
    </row>
    <row r="18" spans="1:4">
      <c r="A18" s="4" t="s">
        <v>699</v>
      </c>
    </row>
    <row r="19" spans="1:4">
      <c r="A19" s="3" t="s">
        <v>691</v>
      </c>
    </row>
    <row r="20" spans="1:4">
      <c r="A20" s="4" t="s">
        <v>70</v>
      </c>
      <c r="B20" s="6" t="n">
        <v>90</v>
      </c>
      <c r="C20" s="7"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0</v>
      </c>
    </row>
    <row r="2" spans="1:2">
      <c r="A2" s="3" t="s">
        <v>691</v>
      </c>
    </row>
    <row r="3" spans="1:2">
      <c r="A3" s="4" t="s">
        <v>34</v>
      </c>
      <c r="B3" s="6" t="n">
        <v>45145</v>
      </c>
    </row>
    <row r="4" spans="1:2">
      <c r="A4" s="4" t="s">
        <v>690</v>
      </c>
    </row>
    <row r="5" spans="1:2">
      <c r="A5" s="3" t="s">
        <v>691</v>
      </c>
    </row>
    <row r="6" spans="1:2">
      <c r="A6" s="4" t="s">
        <v>34</v>
      </c>
      <c r="B6" s="5" t="n">
        <v>36944</v>
      </c>
    </row>
    <row r="7" spans="1:2">
      <c r="A7" s="4" t="s">
        <v>707</v>
      </c>
    </row>
    <row r="8" spans="1:2">
      <c r="A8" s="3" t="s">
        <v>691</v>
      </c>
    </row>
    <row r="9" spans="1:2">
      <c r="A9" s="4" t="s">
        <v>34</v>
      </c>
      <c r="B9" s="5" t="n">
        <v>4000</v>
      </c>
    </row>
    <row r="10" spans="1:2">
      <c r="A10" s="4" t="s">
        <v>708</v>
      </c>
    </row>
    <row r="11" spans="1:2">
      <c r="A11" s="3" t="s">
        <v>691</v>
      </c>
    </row>
    <row r="12" spans="1:2">
      <c r="A12" s="4" t="s">
        <v>34</v>
      </c>
      <c r="B12" s="6" t="n">
        <v>329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709</v>
      </c>
      <c r="B1" s="2" t="s">
        <v>1</v>
      </c>
    </row>
    <row r="2" spans="1:6">
      <c r="B2" s="2" t="s">
        <v>710</v>
      </c>
      <c r="C2" s="2" t="s">
        <v>711</v>
      </c>
      <c r="D2" s="2" t="s">
        <v>30</v>
      </c>
      <c r="E2" s="2" t="s">
        <v>116</v>
      </c>
      <c r="F2" s="2" t="s">
        <v>29</v>
      </c>
    </row>
    <row r="3" spans="1:6">
      <c r="A3" s="3" t="s">
        <v>712</v>
      </c>
    </row>
    <row r="4" spans="1:6">
      <c r="A4" s="4" t="s">
        <v>713</v>
      </c>
      <c r="B4" s="6" t="n">
        <v>42349</v>
      </c>
      <c r="C4" s="7" t="n">
        <v>6692</v>
      </c>
      <c r="D4" s="6" t="n">
        <v>20335</v>
      </c>
      <c r="E4" s="6" t="n">
        <v>11539</v>
      </c>
    </row>
    <row r="5" spans="1:6">
      <c r="A5" s="4" t="s">
        <v>714</v>
      </c>
      <c r="B5" s="5" t="n">
        <v>75000</v>
      </c>
      <c r="F5" s="7" t="n">
        <v>11853</v>
      </c>
    </row>
    <row r="6" spans="1:6">
      <c r="A6" s="4" t="s">
        <v>715</v>
      </c>
    </row>
    <row r="7" spans="1:6">
      <c r="A7" s="3" t="s">
        <v>712</v>
      </c>
    </row>
    <row r="8" spans="1:6">
      <c r="A8" s="4" t="s">
        <v>716</v>
      </c>
      <c r="B8" s="5" t="n">
        <v>100000</v>
      </c>
    </row>
    <row r="9" spans="1:6">
      <c r="A9" s="4" t="s">
        <v>717</v>
      </c>
      <c r="B9" s="6" t="n">
        <v>5000</v>
      </c>
      <c r="D9" s="6" t="n">
        <v>10000</v>
      </c>
      <c r="F9" s="5" t="n">
        <v>790</v>
      </c>
    </row>
    <row r="10" spans="1:6">
      <c r="A10" s="4" t="s">
        <v>718</v>
      </c>
      <c r="B10" s="4" t="s">
        <v>430</v>
      </c>
      <c r="C10" s="4" t="s">
        <v>430</v>
      </c>
    </row>
    <row r="11" spans="1:6">
      <c r="A11" s="4" t="s">
        <v>719</v>
      </c>
      <c r="B11" s="5" t="n">
        <v>5</v>
      </c>
      <c r="C11" s="5" t="n">
        <v>5</v>
      </c>
    </row>
    <row r="12" spans="1:6">
      <c r="A12" s="4" t="s">
        <v>720</v>
      </c>
      <c r="B12" s="5" t="n">
        <v>3</v>
      </c>
      <c r="C12" s="5" t="n">
        <v>3</v>
      </c>
    </row>
    <row r="13" spans="1:6">
      <c r="A13" s="4" t="s">
        <v>721</v>
      </c>
    </row>
    <row r="14" spans="1:6">
      <c r="A14" s="3" t="s">
        <v>712</v>
      </c>
    </row>
    <row r="15" spans="1:6">
      <c r="A15" s="4" t="s">
        <v>722</v>
      </c>
      <c r="B15" s="6" t="n">
        <v>10000</v>
      </c>
    </row>
    <row r="16" spans="1:6">
      <c r="A16" s="4" t="s">
        <v>723</v>
      </c>
    </row>
    <row r="17" spans="1:6">
      <c r="A17" s="3" t="s">
        <v>712</v>
      </c>
    </row>
    <row r="18" spans="1:6">
      <c r="A18" s="4" t="s">
        <v>717</v>
      </c>
      <c r="B18" s="6" t="n">
        <v>15000</v>
      </c>
      <c r="F18" s="7" t="n">
        <v>237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24</v>
      </c>
      <c r="B1" s="2" t="s">
        <v>725</v>
      </c>
      <c r="C1" s="2" t="s">
        <v>726</v>
      </c>
    </row>
    <row r="2" spans="1:3">
      <c r="A2" s="3" t="s">
        <v>231</v>
      </c>
    </row>
    <row r="3" spans="1:3">
      <c r="A3" s="5" t="n">
        <v>2019</v>
      </c>
      <c r="B3" s="6" t="n">
        <v>52584</v>
      </c>
      <c r="C3" s="7" t="n">
        <v>8310</v>
      </c>
    </row>
    <row r="4" spans="1:3">
      <c r="A4" s="5" t="n">
        <v>2020</v>
      </c>
      <c r="B4" s="5" t="n">
        <v>44708</v>
      </c>
      <c r="C4" s="5" t="n">
        <v>7065</v>
      </c>
    </row>
    <row r="5" spans="1:3">
      <c r="A5" s="5" t="n">
        <v>2021</v>
      </c>
      <c r="B5" s="5" t="n">
        <v>39589</v>
      </c>
      <c r="C5" s="5" t="n">
        <v>6256</v>
      </c>
    </row>
    <row r="6" spans="1:3">
      <c r="A6" s="5" t="n">
        <v>2022</v>
      </c>
      <c r="B6" s="5" t="n">
        <v>34109</v>
      </c>
      <c r="C6" s="5" t="n">
        <v>5390</v>
      </c>
    </row>
    <row r="7" spans="1:3">
      <c r="A7" s="5" t="n">
        <v>2023</v>
      </c>
      <c r="B7" s="5" t="n">
        <v>27757</v>
      </c>
      <c r="C7" s="5" t="n">
        <v>4386</v>
      </c>
    </row>
    <row r="8" spans="1:3">
      <c r="A8" s="4" t="s">
        <v>727</v>
      </c>
      <c r="B8" s="5" t="n">
        <v>30145</v>
      </c>
      <c r="C8" s="5" t="n">
        <v>4764</v>
      </c>
    </row>
    <row r="9" spans="1:3">
      <c r="A9" s="4" t="s">
        <v>448</v>
      </c>
      <c r="B9" s="6" t="n">
        <v>228892</v>
      </c>
      <c r="C9" s="7" t="n">
        <v>361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728</v>
      </c>
      <c r="B1" s="2" t="s">
        <v>725</v>
      </c>
      <c r="C1" s="2" t="s">
        <v>726</v>
      </c>
    </row>
    <row r="2" spans="1:3">
      <c r="A2" s="3" t="s">
        <v>231</v>
      </c>
    </row>
    <row r="3" spans="1:3">
      <c r="A3" s="5" t="n">
        <v>2019</v>
      </c>
      <c r="B3" s="6" t="n">
        <v>20000</v>
      </c>
      <c r="C3" s="7" t="n">
        <v>3161</v>
      </c>
    </row>
    <row r="4" spans="1:3">
      <c r="A4" s="5" t="n">
        <v>2020</v>
      </c>
      <c r="B4" s="5" t="n">
        <v>25000</v>
      </c>
      <c r="C4" s="5" t="n">
        <v>3951</v>
      </c>
    </row>
    <row r="5" spans="1:3">
      <c r="A5" s="5" t="n">
        <v>2021</v>
      </c>
      <c r="B5" s="5" t="n">
        <v>30000</v>
      </c>
      <c r="C5" s="5" t="n">
        <v>4741</v>
      </c>
    </row>
    <row r="6" spans="1:3">
      <c r="A6" s="4" t="s">
        <v>448</v>
      </c>
      <c r="B6" s="6" t="n">
        <v>75000</v>
      </c>
      <c r="C6" s="7" t="n">
        <v>118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9</v>
      </c>
      <c r="B1" s="2" t="s">
        <v>1</v>
      </c>
    </row>
    <row r="2" spans="1:5">
      <c r="B2" s="2" t="s">
        <v>28</v>
      </c>
      <c r="C2" s="2" t="s">
        <v>29</v>
      </c>
      <c r="D2" s="2" t="s">
        <v>30</v>
      </c>
      <c r="E2" s="2" t="s">
        <v>116</v>
      </c>
    </row>
    <row r="3" spans="1:5">
      <c r="A3" s="3" t="s">
        <v>730</v>
      </c>
    </row>
    <row r="4" spans="1:5">
      <c r="A4" s="4" t="s">
        <v>731</v>
      </c>
      <c r="B4" s="6" t="n">
        <v>1464</v>
      </c>
      <c r="C4" s="7" t="n">
        <v>231</v>
      </c>
      <c r="D4" s="6" t="n">
        <v>1627</v>
      </c>
      <c r="E4" s="6" t="n">
        <v>3460</v>
      </c>
    </row>
    <row r="5" spans="1:5">
      <c r="A5" s="4" t="s">
        <v>448</v>
      </c>
      <c r="B5" s="5" t="n">
        <v>300533</v>
      </c>
      <c r="C5" s="5" t="n">
        <v>47493</v>
      </c>
      <c r="D5" s="5" t="n">
        <v>203188</v>
      </c>
      <c r="E5" s="5" t="n">
        <v>93801</v>
      </c>
    </row>
    <row r="6" spans="1:5">
      <c r="A6" s="4" t="s">
        <v>732</v>
      </c>
    </row>
    <row r="7" spans="1:5">
      <c r="A7" s="3" t="s">
        <v>730</v>
      </c>
    </row>
    <row r="8" spans="1:5">
      <c r="A8" s="4" t="s">
        <v>733</v>
      </c>
      <c r="B8" s="5" t="n">
        <v>201876</v>
      </c>
      <c r="C8" s="5" t="n">
        <v>31902</v>
      </c>
      <c r="D8" s="5" t="n">
        <v>162227</v>
      </c>
      <c r="E8" s="5" t="n">
        <v>85408</v>
      </c>
    </row>
    <row r="9" spans="1:5">
      <c r="A9" s="4" t="s">
        <v>734</v>
      </c>
    </row>
    <row r="10" spans="1:5">
      <c r="A10" s="3" t="s">
        <v>730</v>
      </c>
    </row>
    <row r="11" spans="1:5">
      <c r="A11" s="4" t="s">
        <v>733</v>
      </c>
      <c r="B11" s="5" t="n">
        <v>70458</v>
      </c>
      <c r="C11" s="5" t="n">
        <v>11134</v>
      </c>
      <c r="D11" s="5" t="n">
        <v>33784</v>
      </c>
      <c r="E11" s="5" t="n">
        <v>4073</v>
      </c>
    </row>
    <row r="12" spans="1:5">
      <c r="A12" s="4" t="s">
        <v>735</v>
      </c>
    </row>
    <row r="13" spans="1:5">
      <c r="A13" s="3" t="s">
        <v>730</v>
      </c>
    </row>
    <row r="14" spans="1:5">
      <c r="A14" s="4" t="s">
        <v>733</v>
      </c>
      <c r="B14" s="6" t="n">
        <v>29663</v>
      </c>
      <c r="C14" s="7" t="n">
        <v>4688</v>
      </c>
      <c r="D14" s="6" t="n">
        <v>8804</v>
      </c>
      <c r="E14" s="6" t="n">
        <v>778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54</v>
      </c>
      <c r="B1" s="2" t="s">
        <v>1</v>
      </c>
    </row>
    <row r="2" spans="1:5">
      <c r="B2" s="2" t="s">
        <v>28</v>
      </c>
      <c r="C2" s="2" t="s">
        <v>29</v>
      </c>
      <c r="D2" s="2" t="s">
        <v>30</v>
      </c>
      <c r="E2" s="2" t="s">
        <v>116</v>
      </c>
    </row>
    <row r="3" spans="1:5">
      <c r="A3" s="3" t="s">
        <v>155</v>
      </c>
    </row>
    <row r="4" spans="1:5">
      <c r="A4" s="4" t="s">
        <v>139</v>
      </c>
      <c r="B4" s="6" t="n">
        <v>41844</v>
      </c>
      <c r="C4" s="7" t="n">
        <v>6612</v>
      </c>
      <c r="D4" s="6" t="n">
        <v>17339</v>
      </c>
      <c r="E4" s="6" t="n">
        <v>-31088</v>
      </c>
    </row>
    <row r="5" spans="1:5">
      <c r="A5" s="3" t="s">
        <v>156</v>
      </c>
    </row>
    <row r="6" spans="1:5">
      <c r="A6" s="4" t="s">
        <v>140</v>
      </c>
      <c r="B6" s="5" t="n">
        <v>23470</v>
      </c>
      <c r="C6" s="5" t="n">
        <v>3709</v>
      </c>
      <c r="D6" s="5" t="n">
        <v>3363</v>
      </c>
      <c r="E6" s="5" t="n">
        <v>942</v>
      </c>
    </row>
    <row r="7" spans="1:5">
      <c r="A7" s="4" t="s">
        <v>157</v>
      </c>
      <c r="B7" s="5" t="n">
        <v>6537</v>
      </c>
      <c r="C7" s="5" t="n">
        <v>1033</v>
      </c>
      <c r="D7" s="5" t="n">
        <v>1755</v>
      </c>
      <c r="E7" s="5" t="n">
        <v>530</v>
      </c>
    </row>
    <row r="8" spans="1:5">
      <c r="A8" s="4" t="s">
        <v>158</v>
      </c>
      <c r="B8" s="5" t="n">
        <v>51</v>
      </c>
      <c r="C8" s="5" t="n">
        <v>8</v>
      </c>
    </row>
    <row r="9" spans="1:5">
      <c r="A9" s="4" t="s">
        <v>159</v>
      </c>
      <c r="D9" s="5" t="n">
        <v>116</v>
      </c>
      <c r="E9" s="5" t="n">
        <v>184</v>
      </c>
    </row>
    <row r="10" spans="1:5">
      <c r="A10" s="4" t="s">
        <v>160</v>
      </c>
      <c r="D10" s="5" t="n">
        <v>-300</v>
      </c>
    </row>
    <row r="11" spans="1:5">
      <c r="A11" s="4" t="s">
        <v>161</v>
      </c>
      <c r="D11" s="5" t="n">
        <v>28473</v>
      </c>
      <c r="E11" s="5" t="n">
        <v>31766</v>
      </c>
    </row>
    <row r="12" spans="1:5">
      <c r="A12" s="3" t="s">
        <v>162</v>
      </c>
    </row>
    <row r="13" spans="1:5">
      <c r="A13" s="4" t="s">
        <v>33</v>
      </c>
      <c r="B13" s="5" t="n">
        <v>-5463</v>
      </c>
      <c r="C13" s="5" t="n">
        <v>-863</v>
      </c>
      <c r="D13" s="5" t="n">
        <v>152</v>
      </c>
      <c r="E13" s="5" t="n">
        <v>-254</v>
      </c>
    </row>
    <row r="14" spans="1:5">
      <c r="A14" s="4" t="s">
        <v>163</v>
      </c>
      <c r="B14" s="5" t="n">
        <v>32944</v>
      </c>
      <c r="C14" s="5" t="n">
        <v>5206</v>
      </c>
      <c r="D14" s="5" t="n">
        <v>2569</v>
      </c>
      <c r="E14" s="5" t="n">
        <v>-35245</v>
      </c>
    </row>
    <row r="15" spans="1:5">
      <c r="A15" s="4" t="s">
        <v>35</v>
      </c>
      <c r="B15" s="5" t="n">
        <v>1567</v>
      </c>
      <c r="C15" s="5" t="n">
        <v>247</v>
      </c>
      <c r="D15" s="5" t="n">
        <v>-2659</v>
      </c>
      <c r="E15" s="5" t="n">
        <v>480</v>
      </c>
    </row>
    <row r="16" spans="1:5">
      <c r="A16" s="4" t="s">
        <v>39</v>
      </c>
      <c r="B16" s="5" t="n">
        <v>-3034</v>
      </c>
      <c r="C16" s="5" t="n">
        <v>-479</v>
      </c>
      <c r="D16" s="5" t="n">
        <v>-530</v>
      </c>
      <c r="E16" s="5" t="n">
        <v>-488</v>
      </c>
    </row>
    <row r="17" spans="1:5">
      <c r="A17" s="4" t="s">
        <v>40</v>
      </c>
      <c r="B17" s="5" t="n">
        <v>-5955</v>
      </c>
      <c r="C17" s="5" t="n">
        <v>-941</v>
      </c>
      <c r="D17" s="5" t="n">
        <v>-2410</v>
      </c>
      <c r="E17" s="5" t="n">
        <v>-194</v>
      </c>
    </row>
    <row r="18" spans="1:5">
      <c r="A18" s="4" t="s">
        <v>70</v>
      </c>
      <c r="B18" s="5" t="n">
        <v>-420</v>
      </c>
      <c r="C18" s="5" t="n">
        <v>-67</v>
      </c>
      <c r="D18" s="5" t="n">
        <v>420</v>
      </c>
    </row>
    <row r="19" spans="1:5">
      <c r="A19" s="4" t="s">
        <v>71</v>
      </c>
      <c r="B19" s="5" t="n">
        <v>-8288</v>
      </c>
      <c r="C19" s="5" t="n">
        <v>-1310</v>
      </c>
      <c r="D19" s="5" t="n">
        <v>19989</v>
      </c>
      <c r="E19" s="5" t="n">
        <v>10089</v>
      </c>
    </row>
    <row r="20" spans="1:5">
      <c r="A20" s="4" t="s">
        <v>72</v>
      </c>
      <c r="B20" s="5" t="n">
        <v>7452</v>
      </c>
      <c r="C20" s="5" t="n">
        <v>1178</v>
      </c>
      <c r="D20" s="5" t="n">
        <v>4460</v>
      </c>
      <c r="E20" s="5" t="n">
        <v>2646</v>
      </c>
    </row>
    <row r="21" spans="1:5">
      <c r="A21" s="4" t="s">
        <v>73</v>
      </c>
      <c r="B21" s="5" t="n">
        <v>5258</v>
      </c>
      <c r="C21" s="5" t="n">
        <v>831</v>
      </c>
      <c r="D21" s="5" t="n">
        <v>46742</v>
      </c>
      <c r="E21" s="5" t="n">
        <v>21641</v>
      </c>
    </row>
    <row r="22" spans="1:5">
      <c r="A22" s="4" t="s">
        <v>164</v>
      </c>
      <c r="B22" s="5" t="n">
        <v>95963</v>
      </c>
      <c r="C22" s="5" t="n">
        <v>15164</v>
      </c>
      <c r="D22" s="5" t="n">
        <v>119479</v>
      </c>
      <c r="E22" s="5" t="n">
        <v>1009</v>
      </c>
    </row>
    <row r="23" spans="1:5">
      <c r="A23" s="3" t="s">
        <v>165</v>
      </c>
    </row>
    <row r="24" spans="1:5">
      <c r="A24" s="4" t="s">
        <v>166</v>
      </c>
      <c r="B24" s="5" t="n">
        <v>-23113</v>
      </c>
      <c r="C24" s="5" t="n">
        <v>-3652</v>
      </c>
      <c r="D24" s="5" t="n">
        <v>-6661</v>
      </c>
      <c r="E24" s="5" t="n">
        <v>-1630</v>
      </c>
    </row>
    <row r="25" spans="1:5">
      <c r="A25" s="4" t="s">
        <v>167</v>
      </c>
      <c r="D25" s="5" t="n">
        <v>3842</v>
      </c>
    </row>
    <row r="26" spans="1:5">
      <c r="A26" s="4" t="s">
        <v>168</v>
      </c>
      <c r="B26" s="5" t="n">
        <v>-1300</v>
      </c>
      <c r="C26" s="5" t="n">
        <v>-205</v>
      </c>
      <c r="E26" s="5" t="n">
        <v>-800</v>
      </c>
    </row>
    <row r="27" spans="1:5">
      <c r="A27" s="4" t="s">
        <v>169</v>
      </c>
      <c r="B27" s="5" t="n">
        <v>-158235</v>
      </c>
      <c r="C27" s="5" t="n">
        <v>-25006</v>
      </c>
    </row>
    <row r="28" spans="1:5">
      <c r="A28" s="4" t="s">
        <v>170</v>
      </c>
      <c r="E28" s="5" t="n">
        <v>-300</v>
      </c>
    </row>
    <row r="29" spans="1:5">
      <c r="A29" s="4" t="s">
        <v>171</v>
      </c>
      <c r="D29" s="5" t="n">
        <v>300</v>
      </c>
    </row>
    <row r="30" spans="1:5">
      <c r="A30" s="4" t="s">
        <v>172</v>
      </c>
      <c r="B30" s="5" t="n">
        <v>-4550</v>
      </c>
      <c r="C30" s="5" t="n">
        <v>-719</v>
      </c>
      <c r="D30" s="5" t="n">
        <v>-8016</v>
      </c>
      <c r="E30" s="5" t="n">
        <v>-4185</v>
      </c>
    </row>
    <row r="31" spans="1:5">
      <c r="A31" s="4" t="s">
        <v>173</v>
      </c>
      <c r="B31" s="5" t="n">
        <v>16751</v>
      </c>
      <c r="C31" s="5" t="n">
        <v>2647</v>
      </c>
      <c r="D31" s="5" t="n">
        <v>359</v>
      </c>
    </row>
    <row r="32" spans="1:5">
      <c r="A32" s="4" t="s">
        <v>174</v>
      </c>
      <c r="B32" s="5" t="n">
        <v>-170447</v>
      </c>
      <c r="C32" s="5" t="n">
        <v>-26935</v>
      </c>
      <c r="D32" s="5" t="n">
        <v>-10176</v>
      </c>
      <c r="E32" s="5" t="n">
        <v>-6915</v>
      </c>
    </row>
    <row r="33" spans="1:5">
      <c r="A33" s="3" t="s">
        <v>175</v>
      </c>
    </row>
    <row r="34" spans="1:5">
      <c r="A34" s="4" t="s">
        <v>176</v>
      </c>
      <c r="B34" s="5" t="n">
        <v>3160</v>
      </c>
      <c r="C34" s="5" t="n">
        <v>499</v>
      </c>
      <c r="D34" s="5" t="n">
        <v>1335</v>
      </c>
      <c r="E34" s="5" t="n">
        <v>600</v>
      </c>
    </row>
    <row r="35" spans="1:5">
      <c r="A35" s="4" t="s">
        <v>177</v>
      </c>
      <c r="D35" s="5" t="n">
        <v>73568</v>
      </c>
    </row>
    <row r="36" spans="1:5">
      <c r="A36" s="4" t="s">
        <v>178</v>
      </c>
      <c r="B36" s="5" t="n">
        <v>580153</v>
      </c>
      <c r="C36" s="5" t="n">
        <v>91680</v>
      </c>
    </row>
    <row r="37" spans="1:5">
      <c r="A37" s="4" t="s">
        <v>179</v>
      </c>
      <c r="B37" s="5" t="n">
        <v>-122092</v>
      </c>
      <c r="C37" s="5" t="n">
        <v>-19294</v>
      </c>
    </row>
    <row r="38" spans="1:5">
      <c r="A38" s="4" t="s">
        <v>180</v>
      </c>
      <c r="B38" s="5" t="n">
        <v>390</v>
      </c>
      <c r="C38" s="5" t="n">
        <v>62</v>
      </c>
    </row>
    <row r="39" spans="1:5">
      <c r="A39" s="4" t="s">
        <v>181</v>
      </c>
      <c r="B39" s="5" t="n">
        <v>461611</v>
      </c>
      <c r="C39" s="5" t="n">
        <v>72947</v>
      </c>
      <c r="D39" s="5" t="n">
        <v>74903</v>
      </c>
      <c r="E39" s="5" t="n">
        <v>600</v>
      </c>
    </row>
    <row r="40" spans="1:5">
      <c r="A40" s="4" t="s">
        <v>182</v>
      </c>
      <c r="B40" s="5" t="n">
        <v>-34771</v>
      </c>
      <c r="C40" s="5" t="n">
        <v>-5493</v>
      </c>
      <c r="D40" s="5" t="n">
        <v>4434</v>
      </c>
      <c r="E40" s="5" t="n">
        <v>1946</v>
      </c>
    </row>
    <row r="41" spans="1:5">
      <c r="A41" s="4" t="s">
        <v>183</v>
      </c>
      <c r="B41" s="5" t="n">
        <v>352356</v>
      </c>
      <c r="C41" s="5" t="n">
        <v>55683</v>
      </c>
      <c r="D41" s="5" t="n">
        <v>188640</v>
      </c>
      <c r="E41" s="5" t="n">
        <v>-3360</v>
      </c>
    </row>
    <row r="42" spans="1:5">
      <c r="A42" s="4" t="s">
        <v>184</v>
      </c>
      <c r="B42" s="5" t="n">
        <v>230968</v>
      </c>
      <c r="C42" s="5" t="n">
        <v>36498</v>
      </c>
      <c r="D42" s="5" t="n">
        <v>42328</v>
      </c>
      <c r="E42" s="5" t="n">
        <v>45688</v>
      </c>
    </row>
    <row r="43" spans="1:5">
      <c r="A43" s="4" t="s">
        <v>185</v>
      </c>
      <c r="B43" s="5" t="n">
        <v>583324</v>
      </c>
      <c r="C43" s="5" t="n">
        <v>92181</v>
      </c>
      <c r="D43" s="5" t="n">
        <v>230968</v>
      </c>
      <c r="E43" s="5" t="n">
        <v>42328</v>
      </c>
    </row>
    <row r="44" spans="1:5">
      <c r="A44" s="3" t="s">
        <v>186</v>
      </c>
    </row>
    <row r="45" spans="1:5">
      <c r="A45" s="4" t="s">
        <v>187</v>
      </c>
      <c r="B45" s="5" t="n">
        <v>21987</v>
      </c>
      <c r="C45" s="5" t="n">
        <v>3475</v>
      </c>
      <c r="D45" s="5" t="n">
        <v>15790</v>
      </c>
      <c r="E45" s="5" t="n">
        <v>2680</v>
      </c>
    </row>
    <row r="46" spans="1:5">
      <c r="A46" s="3" t="s">
        <v>188</v>
      </c>
    </row>
    <row r="47" spans="1:5">
      <c r="A47" s="4" t="s">
        <v>189</v>
      </c>
      <c r="B47" s="5" t="n">
        <v>145</v>
      </c>
      <c r="C47" s="5" t="n">
        <v>23</v>
      </c>
      <c r="E47" s="6" t="n">
        <v>138</v>
      </c>
    </row>
    <row r="48" spans="1:5">
      <c r="A48" s="4" t="s">
        <v>190</v>
      </c>
      <c r="D48" s="6" t="n">
        <v>1247</v>
      </c>
    </row>
    <row r="49" spans="1:5">
      <c r="A49" s="4" t="s">
        <v>191</v>
      </c>
      <c r="B49" s="5" t="n">
        <v>3677</v>
      </c>
      <c r="C49" s="5" t="n">
        <v>581</v>
      </c>
    </row>
    <row r="50" spans="1:5">
      <c r="A50" s="4" t="s">
        <v>192</v>
      </c>
      <c r="B50" s="6" t="n">
        <v>1582</v>
      </c>
      <c r="C50" s="7" t="n">
        <v>25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6</v>
      </c>
      <c r="B1" s="2" t="s">
        <v>1</v>
      </c>
    </row>
    <row r="2" spans="1:5">
      <c r="B2" s="2" t="s">
        <v>28</v>
      </c>
      <c r="C2" s="2" t="s">
        <v>29</v>
      </c>
      <c r="D2" s="2" t="s">
        <v>30</v>
      </c>
      <c r="E2" s="2" t="s">
        <v>116</v>
      </c>
    </row>
    <row r="3" spans="1:5">
      <c r="A3" s="3" t="s">
        <v>237</v>
      </c>
    </row>
    <row r="4" spans="1:5">
      <c r="A4" s="4" t="s">
        <v>737</v>
      </c>
      <c r="B4" s="6" t="n">
        <v>12972</v>
      </c>
      <c r="C4" s="7" t="n">
        <v>2050</v>
      </c>
      <c r="D4" s="6" t="n">
        <v>5533</v>
      </c>
      <c r="E4" s="6" t="n">
        <v>245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28</v>
      </c>
      <c r="C1" s="2" t="s">
        <v>29</v>
      </c>
      <c r="D1" s="2" t="s">
        <v>30</v>
      </c>
    </row>
    <row r="2" spans="1:4">
      <c r="A2" s="3" t="s">
        <v>240</v>
      </c>
    </row>
    <row r="3" spans="1:4">
      <c r="A3" s="4" t="s">
        <v>739</v>
      </c>
      <c r="B3" s="6" t="n">
        <v>62540</v>
      </c>
      <c r="C3" s="7" t="n">
        <v>9883</v>
      </c>
      <c r="D3" s="6" t="n">
        <v>292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0</v>
      </c>
      <c r="B1" s="2" t="s">
        <v>340</v>
      </c>
    </row>
    <row r="2" spans="1:3">
      <c r="B2" s="2" t="s">
        <v>741</v>
      </c>
      <c r="C2" s="2" t="s">
        <v>742</v>
      </c>
    </row>
    <row r="3" spans="1:3">
      <c r="A3" s="3" t="s">
        <v>743</v>
      </c>
    </row>
    <row r="4" spans="1:3">
      <c r="A4" s="4" t="s">
        <v>744</v>
      </c>
      <c r="B4" s="4" t="s">
        <v>745</v>
      </c>
      <c r="C4" s="4" t="s">
        <v>745</v>
      </c>
    </row>
    <row r="5" spans="1:3">
      <c r="A5" s="4" t="s">
        <v>746</v>
      </c>
      <c r="B5" s="13" t="n">
        <v>128.9</v>
      </c>
      <c r="C5" s="14" t="n">
        <v>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3</v>
      </c>
      <c r="B1" s="2" t="s">
        <v>1</v>
      </c>
    </row>
    <row r="2" spans="1:2">
      <c r="B2" s="2" t="s">
        <v>28</v>
      </c>
    </row>
    <row r="3" spans="1:2">
      <c r="A3" s="3" t="s">
        <v>194</v>
      </c>
    </row>
    <row r="4" spans="1:2">
      <c r="A4" s="4" t="s">
        <v>195</v>
      </c>
      <c r="B4" s="6" t="n">
        <v>144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197</v>
      </c>
    </row>
    <row r="3" spans="1:2">
      <c r="A3" s="3" t="s">
        <v>198</v>
      </c>
    </row>
    <row r="4" spans="1:2">
      <c r="A4" s="4" t="s">
        <v>196</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6:26:16Z</dcterms:created>
  <dcterms:modified xmlns:dcterms="http://purl.org/dc/terms/" xmlns:xsi="http://www.w3.org/2001/XMLSchema-instance" xsi:type="dcterms:W3CDTF">2018-06-27T16:26:16Z</dcterms:modified>
</cp:coreProperties>
</file>